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Significant Ac" sheetId="7" state="visible" r:id="rId7"/>
    <sheet xmlns:r="http://schemas.openxmlformats.org/officeDocument/2006/relationships" name="Inventory" sheetId="8" state="visible" r:id="rId8"/>
    <sheet xmlns:r="http://schemas.openxmlformats.org/officeDocument/2006/relationships" name="Property and Equipment" sheetId="9" state="visible" r:id="rId9"/>
    <sheet xmlns:r="http://schemas.openxmlformats.org/officeDocument/2006/relationships" name="Patent Licenses" sheetId="10" state="visible" r:id="rId10"/>
    <sheet xmlns:r="http://schemas.openxmlformats.org/officeDocument/2006/relationships" name="Advances" sheetId="11" state="visible" r:id="rId11"/>
    <sheet xmlns:r="http://schemas.openxmlformats.org/officeDocument/2006/relationships" name="Capital Stock" sheetId="12" state="visible" r:id="rId12"/>
    <sheet xmlns:r="http://schemas.openxmlformats.org/officeDocument/2006/relationships" name="Related Party Transactions" sheetId="13" state="visible" r:id="rId13"/>
    <sheet xmlns:r="http://schemas.openxmlformats.org/officeDocument/2006/relationships" name="Income Taxes" sheetId="14" state="visible" r:id="rId14"/>
    <sheet xmlns:r="http://schemas.openxmlformats.org/officeDocument/2006/relationships" name="Stock Options and Warrants" sheetId="15" state="visible" r:id="rId15"/>
    <sheet xmlns:r="http://schemas.openxmlformats.org/officeDocument/2006/relationships" name="Commitments and Contingencies" sheetId="16" state="visible" r:id="rId16"/>
    <sheet xmlns:r="http://schemas.openxmlformats.org/officeDocument/2006/relationships" name="Segments and Geographic Informa" sheetId="17" state="visible" r:id="rId17"/>
    <sheet xmlns:r="http://schemas.openxmlformats.org/officeDocument/2006/relationships" name="Subsequent Events" sheetId="18" state="visible" r:id="rId18"/>
    <sheet xmlns:r="http://schemas.openxmlformats.org/officeDocument/2006/relationships" name="Organization and Significant 19" sheetId="19" state="visible" r:id="rId19"/>
    <sheet xmlns:r="http://schemas.openxmlformats.org/officeDocument/2006/relationships" name="Organization and Significant 20" sheetId="20" state="visible" r:id="rId20"/>
    <sheet xmlns:r="http://schemas.openxmlformats.org/officeDocument/2006/relationships" name="Inventory (Tables)" sheetId="21" state="visible" r:id="rId21"/>
    <sheet xmlns:r="http://schemas.openxmlformats.org/officeDocument/2006/relationships" name="Property and Equipment (Tables)" sheetId="22" state="visible" r:id="rId22"/>
    <sheet xmlns:r="http://schemas.openxmlformats.org/officeDocument/2006/relationships" name="Patent Licenses (Tables)" sheetId="23" state="visible" r:id="rId23"/>
    <sheet xmlns:r="http://schemas.openxmlformats.org/officeDocument/2006/relationships" name="Advances (Tables)" sheetId="24" state="visible" r:id="rId24"/>
    <sheet xmlns:r="http://schemas.openxmlformats.org/officeDocument/2006/relationships" name="Capital Stock (Tables)" sheetId="25" state="visible" r:id="rId25"/>
    <sheet xmlns:r="http://schemas.openxmlformats.org/officeDocument/2006/relationships" name="Stock Options and Warrants (Tab" sheetId="26" state="visible" r:id="rId26"/>
    <sheet xmlns:r="http://schemas.openxmlformats.org/officeDocument/2006/relationships" name="Commitments and Contingencies (" sheetId="27" state="visible" r:id="rId27"/>
    <sheet xmlns:r="http://schemas.openxmlformats.org/officeDocument/2006/relationships" name="Segments and Geographic Infor28" sheetId="28" state="visible" r:id="rId28"/>
    <sheet xmlns:r="http://schemas.openxmlformats.org/officeDocument/2006/relationships" name="Organization and Significant 29" sheetId="29" state="visible" r:id="rId29"/>
    <sheet xmlns:r="http://schemas.openxmlformats.org/officeDocument/2006/relationships" name="Organization and Significant 30" sheetId="30" state="visible" r:id="rId30"/>
    <sheet xmlns:r="http://schemas.openxmlformats.org/officeDocument/2006/relationships" name="Organization and Significant 31" sheetId="31" state="visible" r:id="rId31"/>
    <sheet xmlns:r="http://schemas.openxmlformats.org/officeDocument/2006/relationships" name="Inventory - Summary of the Comp" sheetId="32" state="visible" r:id="rId32"/>
    <sheet xmlns:r="http://schemas.openxmlformats.org/officeDocument/2006/relationships" name="Property and Equipment - Summar" sheetId="33" state="visible" r:id="rId33"/>
    <sheet xmlns:r="http://schemas.openxmlformats.org/officeDocument/2006/relationships" name="Property and Equipment - Additi" sheetId="34" state="visible" r:id="rId34"/>
    <sheet xmlns:r="http://schemas.openxmlformats.org/officeDocument/2006/relationships" name="Patent Licenses - Additional In" sheetId="35" state="visible" r:id="rId35"/>
    <sheet xmlns:r="http://schemas.openxmlformats.org/officeDocument/2006/relationships" name="Patent Licenses - Summary of Fu" sheetId="36" state="visible" r:id="rId36"/>
    <sheet xmlns:r="http://schemas.openxmlformats.org/officeDocument/2006/relationships" name="Advances - Additional Informati" sheetId="37" state="visible" r:id="rId37"/>
    <sheet xmlns:r="http://schemas.openxmlformats.org/officeDocument/2006/relationships" name="Advances - Schedule of Advances" sheetId="38" state="visible" r:id="rId38"/>
    <sheet xmlns:r="http://schemas.openxmlformats.org/officeDocument/2006/relationships" name="Capital Stock - Additional Info" sheetId="39" state="visible" r:id="rId39"/>
    <sheet xmlns:r="http://schemas.openxmlformats.org/officeDocument/2006/relationships" name="Capital Stock - Series B Prefer" sheetId="40" state="visible" r:id="rId40"/>
    <sheet xmlns:r="http://schemas.openxmlformats.org/officeDocument/2006/relationships" name="Capital Stock - Series D Prefer" sheetId="41" state="visible" r:id="rId41"/>
    <sheet xmlns:r="http://schemas.openxmlformats.org/officeDocument/2006/relationships" name="Capital Stock - Series G Prefer" sheetId="42" state="visible" r:id="rId42"/>
    <sheet xmlns:r="http://schemas.openxmlformats.org/officeDocument/2006/relationships" name="Capital Stock - Series H Prefer" sheetId="43" state="visible" r:id="rId43"/>
    <sheet xmlns:r="http://schemas.openxmlformats.org/officeDocument/2006/relationships" name="Capital Stock - Series I Prefer" sheetId="44" state="visible" r:id="rId44"/>
    <sheet xmlns:r="http://schemas.openxmlformats.org/officeDocument/2006/relationships" name="Capital Stock - Summary of Shar" sheetId="45" state="visible" r:id="rId45"/>
    <sheet xmlns:r="http://schemas.openxmlformats.org/officeDocument/2006/relationships" name="Related Party Transactions - Ad" sheetId="46" state="visible" r:id="rId46"/>
    <sheet xmlns:r="http://schemas.openxmlformats.org/officeDocument/2006/relationships" name="Income Taxes - Additional Infor" sheetId="47" state="visible" r:id="rId47"/>
    <sheet xmlns:r="http://schemas.openxmlformats.org/officeDocument/2006/relationships" name="Stock Options and Warrants - St" sheetId="48" state="visible" r:id="rId48"/>
    <sheet xmlns:r="http://schemas.openxmlformats.org/officeDocument/2006/relationships" name="Stock Options and Warrants - Sc" sheetId="49" state="visible" r:id="rId49"/>
    <sheet xmlns:r="http://schemas.openxmlformats.org/officeDocument/2006/relationships" name="Stock Options and Warrants - Fa" sheetId="50" state="visible" r:id="rId50"/>
    <sheet xmlns:r="http://schemas.openxmlformats.org/officeDocument/2006/relationships" name="Stock Options and Warrants - Su" sheetId="51" state="visible" r:id="rId51"/>
    <sheet xmlns:r="http://schemas.openxmlformats.org/officeDocument/2006/relationships" name="Stock Options and Warrants - Re" sheetId="52" state="visible" r:id="rId52"/>
    <sheet xmlns:r="http://schemas.openxmlformats.org/officeDocument/2006/relationships" name="Stock Options and Warrants - 53" sheetId="53" state="visible" r:id="rId53"/>
    <sheet xmlns:r="http://schemas.openxmlformats.org/officeDocument/2006/relationships" name="Stock Options and Warrants - Wa" sheetId="54" state="visible" r:id="rId54"/>
    <sheet xmlns:r="http://schemas.openxmlformats.org/officeDocument/2006/relationships" name="Stock Options and Warrants - Se" sheetId="55" state="visible" r:id="rId55"/>
    <sheet xmlns:r="http://schemas.openxmlformats.org/officeDocument/2006/relationships" name="Stock Options and Warrants - Pl" sheetId="56" state="visible" r:id="rId56"/>
    <sheet xmlns:r="http://schemas.openxmlformats.org/officeDocument/2006/relationships" name="Stock Options and Warrants - 57" sheetId="57" state="visible" r:id="rId57"/>
    <sheet xmlns:r="http://schemas.openxmlformats.org/officeDocument/2006/relationships" name="Stock Options and Warrants - 58" sheetId="58" state="visible" r:id="rId58"/>
    <sheet xmlns:r="http://schemas.openxmlformats.org/officeDocument/2006/relationships" name="Stock Options and Warrants - 59" sheetId="59" state="visible" r:id="rId59"/>
    <sheet xmlns:r="http://schemas.openxmlformats.org/officeDocument/2006/relationships" name="Stock Options and Warrants - 60" sheetId="60" state="visible" r:id="rId60"/>
    <sheet xmlns:r="http://schemas.openxmlformats.org/officeDocument/2006/relationships" name="Commitments and Contingencies -" sheetId="61" state="visible" r:id="rId61"/>
    <sheet xmlns:r="http://schemas.openxmlformats.org/officeDocument/2006/relationships" name="Commitments and Contingencies62" sheetId="62" state="visible" r:id="rId62"/>
    <sheet xmlns:r="http://schemas.openxmlformats.org/officeDocument/2006/relationships" name="Segments and Geographic Infor63" sheetId="63" state="visible" r:id="rId63"/>
    <sheet xmlns:r="http://schemas.openxmlformats.org/officeDocument/2006/relationships" name="Segments and Geographic Infor64" sheetId="64" state="visible" r:id="rId64"/>
    <sheet xmlns:r="http://schemas.openxmlformats.org/officeDocument/2006/relationships" name="Segments and Geographic Infor65" sheetId="65" state="visible" r:id="rId65"/>
  </sheets>
  <definedNames/>
  <calcPr calcId="124519" fullCalcOnLoad="1"/>
</workbook>
</file>

<file path=xl/sharedStrings.xml><?xml version="1.0" encoding="utf-8"?>
<sst xmlns="http://schemas.openxmlformats.org/spreadsheetml/2006/main" uniqueCount="719">
  <si>
    <t>Document and Entity Information - shares</t>
  </si>
  <si>
    <t>6 Months Ended</t>
  </si>
  <si>
    <t>Jun. 30, 2017</t>
  </si>
  <si>
    <t>Aug. 10,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ISCO</t>
  </si>
  <si>
    <t>Entity Registrant Name</t>
  </si>
  <si>
    <t>International Stem Cell CORP</t>
  </si>
  <si>
    <t>Entity Central Index Key</t>
  </si>
  <si>
    <t>Current Fiscal Year End Date</t>
  </si>
  <si>
    <t>--12-31</t>
  </si>
  <si>
    <t>Entity Filer Category</t>
  </si>
  <si>
    <t>Smaller Reporting Company</t>
  </si>
  <si>
    <t>Entity Common Stock, Shares Outstanding</t>
  </si>
  <si>
    <t>Condensed Consolidated Balance Sheets (2017 Unaudited) - USD ($) $ in Thousands</t>
  </si>
  <si>
    <t>Dec. 31, 2016</t>
  </si>
  <si>
    <t>Assets</t>
  </si>
  <si>
    <t>Cash and cash equivalents</t>
  </si>
  <si>
    <t>Accounts receivable, net of allowance for doubtful accounts of $12 at June 30, 2017 and December 31, 2016</t>
  </si>
  <si>
    <t>Inventory, net</t>
  </si>
  <si>
    <t>Prepaid expenses and other current assets</t>
  </si>
  <si>
    <t>Total current assets</t>
  </si>
  <si>
    <t>Property and equipment, net</t>
  </si>
  <si>
    <t>Intangible assets, net</t>
  </si>
  <si>
    <t>Non-current inventory</t>
  </si>
  <si>
    <t>Deposits and other assets</t>
  </si>
  <si>
    <t>Total assets</t>
  </si>
  <si>
    <t>Liabilities and Stockholders' Equity</t>
  </si>
  <si>
    <t>Accounts payable</t>
  </si>
  <si>
    <t>Accrued liabilities</t>
  </si>
  <si>
    <t>Related party payable</t>
  </si>
  <si>
    <t>Advances</t>
  </si>
  <si>
    <t>Fair value of warrant liability</t>
  </si>
  <si>
    <t>Total current liabilities</t>
  </si>
  <si>
    <t>Commitments and contingencies</t>
  </si>
  <si>
    <t xml:space="preserve"> </t>
  </si>
  <si>
    <t>Stockholders' Equity</t>
  </si>
  <si>
    <t>Common stock</t>
  </si>
  <si>
    <t>Additional paid-in capital</t>
  </si>
  <si>
    <t>Accumulated deficit</t>
  </si>
  <si>
    <t>Total stockholders' equity</t>
  </si>
  <si>
    <t>Total liabilities and stockholders' equity</t>
  </si>
  <si>
    <t>Series B Preferred Stock [Member]</t>
  </si>
  <si>
    <t>Convertible Preferred stock</t>
  </si>
  <si>
    <t>Series D Preferred Stock [Member]</t>
  </si>
  <si>
    <t>Series G Preferred Stock [Member]</t>
  </si>
  <si>
    <t>Series I-1 Preferred Stock [Member]</t>
  </si>
  <si>
    <t>Series I-2 Preferred Stock [Member]</t>
  </si>
  <si>
    <t>Condensed Consolidated Balance Sheets (2017 Unaudited) (Parenthetical) - USD ($) $ in Thousands</t>
  </si>
  <si>
    <t>Allowance for doubtful accounts receivable</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Liquidation preference</t>
  </si>
  <si>
    <t>Condensed Consolidated Statements of Operations - USD ($) shares in Thousands</t>
  </si>
  <si>
    <t>3 Months Ended</t>
  </si>
  <si>
    <t>Jun. 30, 2016</t>
  </si>
  <si>
    <t>Revenues</t>
  </si>
  <si>
    <t>Product sales</t>
  </si>
  <si>
    <t>Total revenue</t>
  </si>
  <si>
    <t>Expenses</t>
  </si>
  <si>
    <t>Cost of sales</t>
  </si>
  <si>
    <t>Research and development</t>
  </si>
  <si>
    <t>Selling and marketing</t>
  </si>
  <si>
    <t>General and administrative</t>
  </si>
  <si>
    <t>Total expenses</t>
  </si>
  <si>
    <t>Loss from operating activities</t>
  </si>
  <si>
    <t>Other income (expense)</t>
  </si>
  <si>
    <t>Change in fair value of warrant liability</t>
  </si>
  <si>
    <t>Fair value of warrant liability in excess of proceeds</t>
  </si>
  <si>
    <t>Financing transaction costs</t>
  </si>
  <si>
    <t>Interest expense</t>
  </si>
  <si>
    <t>Miscellaneous income</t>
  </si>
  <si>
    <t>Total other income (expense), net</t>
  </si>
  <si>
    <t>Income (loss) before income taxes</t>
  </si>
  <si>
    <t>Provision for income taxes</t>
  </si>
  <si>
    <t>Net income (loss)</t>
  </si>
  <si>
    <t>Net income (loss) applicable to common stockholders</t>
  </si>
  <si>
    <t>Net income (loss) per common share-basic</t>
  </si>
  <si>
    <t>Net income (loss) per common share-diluted</t>
  </si>
  <si>
    <t>Weighted average shares-basic</t>
  </si>
  <si>
    <t>Weighted average shares-diluted</t>
  </si>
  <si>
    <t>Condensed Consolidated Statements of Changes in Stockholders' Equity - USD ($) shares in Thousands, $ in Thousands</t>
  </si>
  <si>
    <t>Total</t>
  </si>
  <si>
    <t>Common Stock [Member]</t>
  </si>
  <si>
    <t>Preferred Stock [Member]Series B Convertible Preferred Stock [Member]</t>
  </si>
  <si>
    <t>Preferred Stock [Member]Series G Convertible Preferred Stock [Member]</t>
  </si>
  <si>
    <t>Preferred Stock [Member]Series I-1 Convertible Preferred Stock [Member]</t>
  </si>
  <si>
    <t>Preferred Stock [Member]Series I-2 Convertible Preferred Stock [Member]</t>
  </si>
  <si>
    <t>Additional Paid-in Capital [Member]</t>
  </si>
  <si>
    <t>Accumulated Deficit [Member]</t>
  </si>
  <si>
    <t>Beginning balance at Dec. 31, 2015</t>
  </si>
  <si>
    <t>Beginning balance, shares at Dec. 31, 2015</t>
  </si>
  <si>
    <t>Issuance of common stock</t>
  </si>
  <si>
    <t>for services</t>
  </si>
  <si>
    <t>for services, shares</t>
  </si>
  <si>
    <t>from exercises of warrants</t>
  </si>
  <si>
    <t>from exercises of warrants, shares</t>
  </si>
  <si>
    <t>Issuance of preferred stock, shares</t>
  </si>
  <si>
    <t>Issuance of common stock from conversion of preferred stock, shares</t>
  </si>
  <si>
    <t>Stock-based compensation</t>
  </si>
  <si>
    <t>Net loss</t>
  </si>
  <si>
    <t>Ending balance at Dec. 31, 2016</t>
  </si>
  <si>
    <t>Ending balance, shares at Dec. 31, 2016</t>
  </si>
  <si>
    <t>Ending balance at Jun. 30, 2017</t>
  </si>
  <si>
    <t>Ending balance, shares at Jun. 30, 2017</t>
  </si>
  <si>
    <t>Condensed Consolidated Statements of Cash Flows (Unaudited) - USD ($) $ in Thousands</t>
  </si>
  <si>
    <t>Cash flows from operating activities</t>
  </si>
  <si>
    <t>Adjustments to reconcile net loss to net cash used in operating activities:</t>
  </si>
  <si>
    <t>Depreciation and amortization</t>
  </si>
  <si>
    <t>Stock-based compensation expense</t>
  </si>
  <si>
    <t>Common stock issued for services</t>
  </si>
  <si>
    <t>Fair value of warrant in excess of proceeds</t>
  </si>
  <si>
    <t>Allowance for bad debt</t>
  </si>
  <si>
    <t>Allowance for inventory obsolescence</t>
  </si>
  <si>
    <t>Impairment of intangible assets</t>
  </si>
  <si>
    <t>Changes in operating assets and liabilities</t>
  </si>
  <si>
    <t>(Increase) decrease in accounts receivable</t>
  </si>
  <si>
    <t>(Increase) decrease in inventory</t>
  </si>
  <si>
    <t>(Increase) decrease in prepaid assets and other assets</t>
  </si>
  <si>
    <t>(Increase) decrease in deposits</t>
  </si>
  <si>
    <t>Increase (decrease) in accounts payable</t>
  </si>
  <si>
    <t>Increase (decrease) in accrued liabilities</t>
  </si>
  <si>
    <t>Increase (decrease) in related party payable</t>
  </si>
  <si>
    <t>Net cash used in operating activities</t>
  </si>
  <si>
    <t>Investing activities</t>
  </si>
  <si>
    <t>Purchases of property and equipment</t>
  </si>
  <si>
    <t>Proceeds from sale of property and equipment</t>
  </si>
  <si>
    <t>Payments for patent licenses and trademarks</t>
  </si>
  <si>
    <t>Net cash used in investing activities</t>
  </si>
  <si>
    <t>Financing activities</t>
  </si>
  <si>
    <t>Proceeds from a bridge loan from a related party</t>
  </si>
  <si>
    <t>Proceeds from issuance of preferred stock</t>
  </si>
  <si>
    <t>Proceeds from exercise of warrants</t>
  </si>
  <si>
    <t>Net cash provided by financing activities</t>
  </si>
  <si>
    <t>Net increase in cash and cash equivalents</t>
  </si>
  <si>
    <t>Cash and cash equivalents, beginning of period</t>
  </si>
  <si>
    <t>Cash and cash equivalents, end of period</t>
  </si>
  <si>
    <t>Supplemental disclosure of cash flow information</t>
  </si>
  <si>
    <t>Cash paid for interest</t>
  </si>
  <si>
    <t>Supplemental disclosure of non-cash investing and financing activities</t>
  </si>
  <si>
    <t>Release of warrant liability upon exercise of warrants</t>
  </si>
  <si>
    <t>Bridge Loan [Member]</t>
  </si>
  <si>
    <t>Conversion of bridge loan from a related party to equity</t>
  </si>
  <si>
    <t>Organization and Significant Accounting Policies</t>
  </si>
  <si>
    <t>Organization Consolidation And Presentation Of Financial Statements [Abstract]</t>
  </si>
  <si>
    <t xml:space="preserve">1. Organization and Significant Accounting Policies Business Combination and Corporate Restructure BTHC III, Inc. (“BTHC III” or the “Company”) was organized in Delaware in June 2005 as a shell company to effect the reincorporation of BTHC III, LLC, a Texas limited liability company. On December 28, 2006, the Company effected a Share Exchange pursuant to which it acquired all of the stock of International Stem Cell Corporation, a California corporation (“ISC California”). After giving effect to the Share Exchange, the stockholders of ISC California owned 93.7% of issued and outstanding shares of common stock. As a result of the Share Exchange, ISC California is now the wholly-owned subsidiary, though for accounting purposes it was deemed to have been the acquirer in a “reverse merger.” In the reverse merger, BTHC III is considered the legal acquirer and ISC California is considered the accounting acquirer. On January 29, 2007, the Company changed its name from BTHC III, Inc. to International Stem Cell Corporation. Lifeline Cell Technology, LLC (“LCT”) was formed in the State of California on August 17, 2001. LCT is in the business of developing and manufacturing purified primary human cells and optimized reagents for cell culture. LCT’s scientists have used a technology, called basal medium optimization, to systematically produce products designed to culture specific human cell types and to elicit specific cellular behaviors. These techniques also produce products that do not contain non-human animal proteins, a feature desirable to the research and therapeutic markets. LCT distinguishes itself in the industry by having in place scientific and manufacturing staff with the experience and knowledge to set up systems and facilities to produce a source of consistent, standardized, non-human animal protein free cell products, some of which are suitable for FDA approval. On July 1, 2006, LCT entered into an agreement among LCT, ISC California and the holders of membership units and warrants. Pursuant to the terms of the agreement, all the membership units in LCT were exchanged for 133,334 shares of ISC California Common Stock and for ISC California’s assumption of LCT’s obligations under the warrants. LCT became a wholly-owned subsidiary of ISC California. Lifeline Skin Care, Inc. (“LSC”) was formed in the State of California on June 5, 2009 and is a wholly-owned subsidiary of ISC California. LSC develops, manufactures and markets cosmetic products, utilizing an extract derived from the Company’s human parthenogenetic stem cells and the Company’s proprietary small molecule technology. Cyto Therapeutics Pty. Ltd. (“Cyto Therapeutics’) was registered in the state of Victoria, Australia, on December 19, 2014 and is a limited proprietary company and a wholly-owned subsidiary of the Company. Cyto Therapeutics is a research and development company for the Therapeutic Market, which is conducting clinical trials in Australia for the use of ISC-hpNSC® in the treatment of Parkinson’s disease. Going Concern The Company needs to raise additional working capital. The timing and degree of any future capital requirements will depend on many factors. Currently, the Company’s burn rate is approximately $222,000 per month, excluding capital expenditures and patent costs averaging $81,000 per month. There can be no assurance that the Company will be successful in maintaining its normal operating cash flow or raising additional funds, and that such cash flows will be sufficient to sustain the Company’s operations at least through one year after the issuance date of the Company’s financial statements. Based on the above, there is substantial doubt about the Company’s ability to continue as a going concern. The condensed consolidated financial statements were prepared assuming that the Company will continue as a going concern. The condensed consolidated financial statements do not include any adjustments to reflect the possible future effects on the recoverability and classification of assets or the amounts and classification of liabilities that may result from the outcome of this uncertainty. Management’s plans in regard to these matters are focused on managing its cash flow, the proper timing of its capital expenditures, and raising additional capital or financing in the future. Basis of Presentation The Company is a biotechnology company focused on therapeutic and clinical product development with multiple long-term therapeutic opportunities and two revenue-generating subsidiaries with potential for increased future revenues. The accompanying unaudited condensed consolidated financial statements included herein have been prepared in accordance with accounting principles generally accepted in the United States for interim financial information and with the instructions to Form 10-Q. These financial statements do not include all information and notes required by generally accepted accounting principles for complete financial statements. However, except as disclosed herein, there has been no material change to the information disclosed in the notes to consolidated financial statements included in the annual report on Form 10-K of International Stem Cell Corporation and Subsidiaries for the year ended December 31, 2016. The unaudited condensed consolidated financial information for the interim periods presented reflects all adjustments, consisting of only normal and recurring adjustments, necessary for a fair presentation of the Company’s consolidated results of operations, financial position and cash flows. The unaudited condensed consolidated financial statements and the related notes should be read in conjunction with the Company’s audited consolidated financial statements for the year ended December 31, 2016 included in the Company’s annual report on Form 10-K. Operating results for interim periods are not necessarily indicative of the operating results for any other interim period or an entire year. Principles of Consolidation The Company’s consolidated financial statements include the accounts of International Stem Cell Corporation and its subsidiaries after intercompany balances and transactions have been eliminated. Cash Equivalents The Company considers all highly liquid investments with original maturities of three months or less when purchased to be cash equivalents. Inventory Inventory is accounted for using the average cost and first-in, first-out (FIFO) method for our Lifeline Cell Technology (“LCT”) cell culture media and reagents, average cost and specific identification methods for our Lifeline Skin Care products, and specific identification method for our LCT products. Inventory balances are stated at the lower of cost or market. Lab supplies used in the research and development process are expensed as consumed. Inventory is reviewed periodically for product expiration and obsolescence and is adjusted accordingly. The value of the inventory that is not expected to be sold within twelve months of the current period end is classified as non-current inventory on the balance sheet. Accounts Receivable Trade accounts receivable are recorded at the net invoice value and are not interest bearing. Accounts receivable primarily consist of trade accounts receivable from the sales of LCT’s products, timing of cash receipts by the Company related to LSC credit card sales to customers, as well as LSC trade receivable amounts related to spa and distributor sales. The Company considers receivables past due based on the contractual payment terms. The Company reviews its exposure to accounts receivable and reserves specific amounts if collectability is no longer reasonably assured. As of June 30, 2017 and December 31, 2016, the Company had an allowance for doubtful accounts totaling $12,000 . Property and Equipment Property and equipment are stated at cost. The provision for depreciation and amortization is computed using the straight-line method over the estimated useful lives of the assets, generally over three to five years. The costs of major remodeling and leasehold improvements are capitalized and amortized over the shorter of the remaining term of the lease or the life of the asset. Intangible Assets Intangible assets consist of acquired research and development rights used in research and development, and capitalized legal fees related to the acquisition, filing, maintenance, and defense of patents and trademarks. Patent or patent license amortization only begins once a patent license is acquired or a patent is issued by the appropriate authoritative bodies. In the period in which a patent application is rejected or efforts to pursue the patent are abandoned, all the related accumulated costs are expensed. Patents and other intangible assets are recorded at cost of $4,620,000 and $4,277,000 at June 30, 2017 and December 31, 2016, respectively, and are amortized on a straight-line basis over the shorter of the lives of the underlying patents or the useful life of the license. Amortization expense for the three months ended June 30, 2017 and 2016 was $34,000 and $30,000, respectively. Amortization expense for the six months ended June 30, 2017 and 2016 was $67,000 and $59,000, respectively. All amortization expense related to intangible assets is included in general and administrative expense. Accumulated amortization as of June 30, 2017 and December 31, 2016 was $860,000 and $793,000, respectively. Long-Lived Asset Impairment The Company reviews long-lived assets for impairment when events or changes in business conditions indicate that their carrying value may not be recovered, and at least annually. The Company considers assets to be impaired and writes them down to fair value if expected associated undiscounted cash flows are less than the carrying amounts. Fair value is the present value of the associated cash flows. The Company recognized $0 and $2,000 of impairments on its long-lived assets during the three months ended June 30, 2017 and 2016, respectively. The Company recognized $80,000 and $12,000 of impairments on its long-lived assets during the six months ended June 30, 2017 and 2016, respectively. Product Sales The Company recognizes revenue from product sales at the time of shipment to the customer, provided no significant obligations remain and collection of the receivable is reasonably assured. If the customer has a right of return, the Company recognizes product revenues upon shipment, provided that future returns can be reasonably estimated. In the case where returns cannot be reasonably estimated, revenue will be deferred until such estimates can be made or the right of return has lapsed. Allowance for Sales Returns The Company recognizes revenue from product sales when persuasive evidence of an arrangement exists, delivery has occurred or services have been rendered, the price to the buyer is fixed or determinable, and collectability is reasonably assured. However, the LSC products have a 30-day product return guarantee for website sales. The Company has estimated the historical rate of returns for the 30-day product return guarantee, which has remained consistent for the six months ended June 30, 2017 as compared to the years ended December 31, 2016 and 2015. At June 30, 2017 and December 31, 2016, the estimated allowance for sales returns for LSC was $10,000. Cost of Sales Cost of sales consists primarily of salaries and benefits associated with employee efforts expended directly on the production of the Company’s products and include related direct materials, general laboratory supplies and allocation of overhead. Certain of the agreements under which the Company has licensed technology will require the payment of royalties based on the sale of its future products. Such royalties will be recorded as a component of cost of sales. Additionally, the amortization of license fees or milestone payments related to developed technologies used in the Company’s products will be classified as a component of cost of sales to the extent such payments become due in the future. Research and Development Costs Research and development costs, which are expensed as incurred, are primarily comprised of costs and expenses for salaries and benefits associated with research and development personnel, overhead and occupancy, contract services, and amortization of license costs for technology used in research and development with alternative future uses. Stock-Based Compensation The Company recognized stock-based compensation expense associated with stock options and other stock-based awards in accordance with the authoritative guidance for stock-based compensation. The cost of a stock-based award is measured at the grant date based on the estimated fair value of the award, and is recognized as expense on a straight-line basis, net of estimated forfeitures over the requisite service period of the award. The fair value of stock options is estimated using the Black-Scholes option valuation model, which requires the input of subjective assumptions, including price volatility of the underlying stock, risk-free interest rate, dividend yield, and expected life of the option. The fair value of restricted stock awards is based on the market value of our common stock on the date of grant. 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inimizes the use of unobservable inputs. The three levels of inputs used to measure fair value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Assets and liabilities are classified in their entirety based on the lowest level of input that is significant to the fair value measurement. The table below sets forth a summary of the Company’s liabilities which are measured at fair value on a recurring basis as of June 30, 2017 (in thousands):
Total
Level 1
Level 2
Level 3
LIABILITIES:
Warrants to purchase common stock
$
2,493
$
—
$
—
$
2,493
The table below sets forth a summary of the Company’s liabilities which are measured at fair value on a recurring basis as of December 31, 2016 (in thousands):
Total
Level 1
Level 2
Level 3
LIABILITIES:
Warrants to purchase common stock
$
2,045
$
—
$
—
$
2,045
The following table displays the rollforward activity of liabilities with inputs that are both significant to the fair value measurement and unobservable (supported by little or no market activity) (in thousands):
Warrants
common stock
Beginning balance at December 31, 2015
$
239
Issuances of warrants
16,747
Exercise of warrants
(334
)
Adjustments to estimated fair value
(14,607
)
Ending balance at December 31, 2016
2,045
Adjustments to estimated fair value
448
Ending balance at June 30, 2017
$
2,493
Income Taxes The Company accounts for income taxes in accordance with applicable authoritative guidance, which requires the Company to provide a net deferred tax asset/liability equal to the expected future tax benefit/expense of temporary reporting differences between book and tax accounting methods and any available operating loss or tax credit carryforwards. Use of Estimates The preparation of consolidated financial statements in conformity with accounting principles generally accepted in the United States of America requires management to make estimates and assumptions that affect the amounts reported in the unaudited condensed consolidated financial statements. Significant estimates include patent life (remaining legal life versus remaining useful life), inventory carrying values, allowance for excess and obsolete inventories, allowance for sales returns and doubtful accounts, and transactions using the Black-Scholes option pricing model, e.g., warrants and stock options, as well as the Monte-Carlo valuation method for certain warrants. Actual results could differ from those estimates. Fair Value of Financial Instruments The Company believes that the carrying value of its cash and cash equivalents, receivables, accounts payable and accrued liabilities as of June 30, 2017 and December 31, 2016 approximate their fair values because of the short-term nature of those instruments. The fair value of certain warrants was determined at each issuance and quarterly reporting date as necessary using the Monte-Carlo valuation methodology. Income (Loss) Per Common Share The computation of net loss per common share is based on the weighted average number of shares outstanding during each period. The computation of diluted earnings per common share is based on the weighted average number of shares outstanding during the period plus the common stock equivalents, which would arise from the exercise of stock options and warrants outstanding using the treasury stock method and the average market price per share during the period. At June 30, 2017, there were 0 non-vested restricted stock awards, 736,310 vested and 1,625,671 non-vested stock options outstanding, and 4,001,469 warrants outstanding; and at June 30, 2016, there were 0 non-vested restricted stock awards, 10,999,229 warrants outstanding, and 215,277 vested and 1,375,460 non-vested stock options outstanding. These restrictive stock awards, stock options and warrants, other than certain in-the-money stock options at June 30, 2017, were not included in the diluted loss per share calculation because the effect would have been anti-dilutive. Stock options exercisable into approximately 88,000 common shares were considered dilutive for the three months ended June 30, 2017 and included in the diluted loss per share, but anti-dilutive for the six months ended June 30, 2017 and excluded from the diluted loss per share. Warrants exercisable into approximately 7.0 million common shares were considered dilutive for the three months ended June 30, 2016 and included in the diluted income per share, but anti-dilutive for the six months ended June 30, 2016 and excluded from the diluted loss per share. Comprehensive Income Comprehensive income or loss includes all changes in equity except those resulting from investments by owners and distributions to owners. The Company did not have any items of comprehensive income or loss other than net income or loss from operations for the three and six months ended June 30, 2017 and 2016. Registration Payment Arrangements In accordance with applicable authoritative guidance, the Company is required to separately recognize and measure registration payment arrangements, whether issued as a separate agreement or included as a provision of a financial instrument or other agreement. Such payments include penalties for failure to effect a registration of securities. Recent Accounting Pronouncements In May 2014, the FASB issued ASU No. 2014-09, Revenue from Contracts with Customers In July 2015, the FASB issued ASU No. 2015-11, Simplifying the Measurement of Inventory In February 2016, the FASB issued ASU No. 2016-02, Leases In March 2016, the FASB issued ASU No. 2016-08, Revenue from Contracts with Customers recognize revenue to depict the transfer of promised goods or services to customers in an amount that reflects the consideration to which the entity expects to be entitled in exchange for those goods or services. The amendments in this Update do not change the core principle of the guidance. The amendments clarify the implementation guidance on principal versus agent considerations. ASU No. 2016-08 was amended by ASU No. 2016-10 to identify performance obligations and licensing. The Company has completed an initial assessment of the new revenue recognition standard under Topic 606, which will be effective beginning on January 1, 2018, and will be working on an implementation plan to evaluate the accounting and disclosure requirements under the new standard. Based on the work performed to date, the Company does not expect adoption of the new standard to have a material impact on the consolidated financial statements. The Company has not finalized the transition method for adoption. These amendments should be adopted concurrent with adoption of ASU 2014-09. The In March 2016, the FASB issued ASU No. 2016-09, Improvements to Employee Share-Based Payment Accounting The Company adopted ASU No. 2016-09 in its first fiscal quarter of 2017 for the quarterly period ended March 31, 2017. I n July 2017, the FASB issued Accounting Standards Update 2017-11, “Earnings Per Share (Topic 260), Distinguishing Liabilities from Equity (Topic 480), and Derivatives and Hedging (Topic 815)” (“ASU 2017-11”). ASU 2011-17 changes the classification analysis of certain equity-linked financial instruments (or embedded features) with down round features. The amendments require entities that present earnings per share (“EPS”) in accordance with Topic 260 to recognize the effect of the down round feature when triggered with the effect treated as a dividend and as a reduction of income available to common shareholders in basic EPS. The new standard is effective for fiscal years beginning after December 15, 2018, including interim periods within those fiscal years. The Company is currently evaluating the impact of the adoption of this accounting standard update. </t>
  </si>
  <si>
    <t>Inventory</t>
  </si>
  <si>
    <t>Inventory Disclosure [Abstract]</t>
  </si>
  <si>
    <t>2. Inventory The components of inventories are as follows (in thousands):
June 30,
December 31,
2017
2016
Raw materials
$
499
$
511
Work in process
401
383
Finished goods
1,239
1,212
Total
2,139
2,106
Less: allowance for inventory obsolescence
(106
)
(101
)
Inventory, net
$
2,033
$
2,005</t>
  </si>
  <si>
    <t>Property and Equipment</t>
  </si>
  <si>
    <t>Property Plant And Equipment [Abstract]</t>
  </si>
  <si>
    <t>3. Property and Equipment Property and equipment consists of the following (in thousands):
June 30,
December 31,
2017
2016
Machinery and equipment
$
1,403
$
1,394
Computer equipment and software
450
445
Office equipment
212
208
Leasehold improvements
819
777
2,884
2,824
Less: accumulated depreciation and amortization
(2,526
)
(2,428
)
Property and equipment, net
$
358
$
396
Depreciation expense for the three and six months ended June 30, 2017 were $49,000 and $98,000, respectively. During the same periods in the prior year, depreciation expense was $49,000 and $106,000, respectively.</t>
  </si>
  <si>
    <t>Patent Licenses</t>
  </si>
  <si>
    <t>Goodwill And Intangible Assets Disclosure [Abstract]</t>
  </si>
  <si>
    <t>4. Patent Licenses On December 31, 2003, LCT entered into an Option to License Intellectual Property On May 14, 2004, LCT amended the licensing agreement with Ocata for the exclusive worldwide patent rights for the following Ocata technologies: UMass IP, ACT IP and Infigen IP. The additional license fees paid were $400,000. On February 7, 2013, the Company and Ocata entered into Amended and Restated License Agreements (the “Amendment”) for the purpose of completely amending and restating the terms of the license agreements. Under the terms of the Amendment, the Company acquired exclusive world-wide rights to all human therapeutic uses and cosmetic uses from Ocata and Infigen’s early work on parthenogenic-derived embryonic stem cells, as well as certain rights to patents covering Single Blastomere technology. Pursuant to the Amendment, all minimum R&amp;D requirements and all milestone payments due to Ocata under the Exclusive License Agreement have been eliminated. The Company will no longer pay any royalties under the ACT IP Agreement and Infigen IP Agreement. The obligation to pay royalties that ranged from 6%-12% under the UMass IP Agreement has been reduced to 0.25% of the net sales of products using technology covered by the UMass IP Agreement; and the obligation to pay a minimum annual license fee of $150,000 has been reduced to $75,000 annually, payable in two installments to Ocata. As of June 30, 2017, the total amounts capitalized related to the acquired Ocata licenses were $747,000, and $3,874,000 related to the other patent acquisition costs and trademarks. At June 30, 2017, future amortization expense related to intangible assets subject to amortization is expected to be as follows (in thousands):
Amount
2017 (remaining six months)
$
70
2018
139
2019
106
2020
90
2021
90
Thereafter
3,195
Total
$
3,690</t>
  </si>
  <si>
    <t>Advances [Abstract]</t>
  </si>
  <si>
    <t>5. Advances On June 18, 2008, the Company entered into an agreement with BioTime, Inc. (“Bio Time”), where Bio Time will pay an advance of $250,000 to LCT to produce, make, and distribute Joint Products. The $250,000 advance will be paid down with the first $250,000 of net revenues that otherwise would be allocated to LCT under the agreement. As of June 30, 2017, no revenues were realized from this agreement.
June 30,
December 31,
2017
2016
BioTime, Inc. (in thousands)
$
250
$
250</t>
  </si>
  <si>
    <t>Capital Stock</t>
  </si>
  <si>
    <t>Equity [Abstract]</t>
  </si>
  <si>
    <t>6. Capital Stock As of June 30, 2017, the Company is authorized to issue 120,000,000 shares of common stock, $0.001 par value per share, and 20,000,000 shares of preferred stock, $0.001 par value per share. Capital Transactions Series B Preferred Stock On May 12, 2008, to obtain funding for working capital, the Company entered into a series of subscription agreements with five accredited investors for the sale of a total of 400,000 Series B Units, each Series B Unit consisting of one share of Series B Preferred Stock (“Series B Preferred”) and two Series B Warrants (“Series B Warrants”) to purchase common stock for each $1.00 invested. The total purchase price received by the Company was $400,000. The Series B Preferred is convertible into shares of common stock at the initial conversion ratio of 0.0134 shares of common stock for each share of Series B Preferred converted (which was established based on an initial conversion price of $75.00 per share), and the Series B Warrants were exercisable at $75.00 per share until five years from the issuance of the Series B Warrants, which expired unexercised in May 2013. The Series B Preferred contain anti-dilution clauses whereby, if the Company issues equity securities or securities convertible into equity at a price below the conversion price of the Series B Preferred, such conversion price shall be adjusted downward to equal the price of the new securities. The Series B Preferred has a priority (senior to the shares of common stock and Series I Preferred) on any sale or liquidation of the Company equal to the purchase price of the Series B Units, plus a liquidation premium of 6% per year. If the Company elects to declare a dividend in any year, it must first pay to the Series B Preferred holder a dividend equal to the amount of the dividend the Series B Preferred holder would receive if the Series B Preferred were converted just prior to the dividend declaration. Each share of Series B Preferred has the same voting rights as the number of shares of common stock into which it would be convertible on the record date. As of June 30, 2017 and December 31, 2016, there were 250,000 shares of the Series B Preferred issued and outstanding. In December 2016, the Company issued Restricted Stock to its non-employee directors at a price of $1.08. Accordingly, such transactions triggered adjustments in the current conversion price of the Series B Preferred to $1.08. Series D Preferred Stock On December 30, 2008, the Company entered into a Series D Preferred Stock Purchase Agreement (the “Series D Agreement”) with accredited investors (the “Investors”) and sold 47 shares of Series D Preferred Stock (“Series D Preferred”) for total proceeds of $4,700,000 at a price of $100,000 per Series D Preferred share. Ten shares of the Series D Preferred were issued to X-Master Inc., which is a related party and affiliated with the Company’s Chief Executive Officer and Co-Chairman of the Board of Directors, Dr. Andrey Semechkin and Dr. Russell Kern, Executive Vice President and Chief Scientific Officer and a director; and 33 shares of the Series D Preferred were issued to Dr. Andrey Semechkin. As of June 30, 2017 and December 31, 2016, there were 43 shares of the Series D Preferred issued and outstanding. The Series D Preferred was initially convertible into shares of common stock at $37.50 per share, resulting in an initial conversion ratio of 2,667 shares of common stock for every share of Series D Preferred. The Series D Preferred has an anti-dilution clause whereby, if the Company issues equity securities or securities convertible into equity at a price below the conversion price of the Series D Preferred, the conversion price of the Series D Preferred shall be adjusted downward to equal the price of the new securities. The Series D Preferred has priority over the Series B Preferred Stock, Series G Preferred Stock, Series I-1 Preferred, Series I-2 Preferred and Common Stock on the proceeds from any sale or liquidation of the Company in an amount equal to the purchase price of the Series D Preferred. In March 2016, the Company issued Series I Preferred Stock which had an initial conversion price of $1.75, as well as three series of warrants. Accordingly, such transaction triggered an adjustment in the current conversion price of the Series D Preferred to $1.75. Series G Preferred Stock On March 9, 2012, the Company entered into a Series G Preferred Stock Purchase Agreement with AR Partners, LLC (the “Purchaser”) to sell 5,000,000 shares of Series G Preferred Stock (“Series G Preferred”) at a price of $1.00 per Series G Preferred share, for a total purchase price of $5,000,000. The Purchaser is an affiliate of Dr. Andrey Semechkin, the Company’s Co-Chairman and Chief Executive Officer, and Dr. Russell Kern, Executive Vice President and Chief Scientific Officer and a director. The Series G Preferred was initially convertible into shares of common stock at $60.00 per share, resulting in an initial conversion ratio of 0.0167 shares of common stock for every share of Series G Preferred. The conversion price may be adjusted for stock splits and other combinations, dividends and distributions, recapitalizations and reclassifications, exchanges or substitutions and is subject to a weighted-average adjustment in the event of the issuance of additional shares of common stock below the conversion price. The Series G Preferred shares have priority over the Series B Preferred, Series I-1 Preferred, Series I-2 Preferred and common stock on the proceeds from any sale or liquidation of the Company in an amount equal to the purchase price of the Series G Preferred, but such payment may be made only after payment in full of the liquidation preferences payable to holders of any shares of Series D Preferred then outstanding. Each share of Series G Preferred has the same voting rights as the number of shares of common stock into which it would be convertible on the record date. As long as there are at least 1,000,000 shares of Series G Preferred outstanding, the holders of Series G Preferred have (i) the initial right to propose the nomination of two members of the Board, at least one of which such nominees shall be subject to the approval of the Company’s independent directors, for election by the stockholder’s at the Company’s next annual meeting of stockholders, or, elected by the full board of directors to fill a vacancy, as the case may be, and (ii) the right to approve any amendment to the certificate of incorporation, certificates of designation or bylaws, in manner adverse to the Series G Preferred, alter the percentage of board seats held by the Series G Preferred directors or increase the authorized number of shares of Series G Preferred. At least one of the two directors nominated by holders of the Series G Preferred shall be independent based on the NASDAQ listing requirements. The Company determined that the Series G Preferred had a contingent redemption feature allowing redemption by the holder under only some very limited circumstances (“deemed liquidation events”). As the event that may trigger the redemption of the convertible preferred stock was not solely within the Company’s control, the convertible preferred stock was classified as mezzanine equity (outside of permanent equity) on the Company’s condensed consolidated balance sheet upon issuance. Additionally, legal costs related to the Series G Preferred financing in the amount of $59,000 were recorded in the mezzanine equity as well. On December 31, 2014, the Company entered into a Waiver Agreement with all of the holders of its Series G Preferred Stock, whereby the holders irrevocably and unconditionally waived all rights they held to require the Company to redeem any or all shares of the Series G Preferred Stock and to receive any payments and any other rights accruing to them by reason of the failure of the Company to redeem shares of Series G Preferred Stock, pursuant to the terms of the Series G Certificate of Designation. Holders of Series G Preferred Stock are Dr. Andrey Semechkin and Dr. Russell Kern, each of whom is a director and executive officer of the Company, and affiliated entities of Dr. Andrey Semechkin and Dr. Russell Kern. Subsequent to the signing of the Waiver Agreement, the Series G Preferred Stock is classified within permanent equity on the Company’s condensed consolidated balance sheet. As of June 30, 2017 and December 31, 2016, there were 5,000,000 shares of the Series G Preferred issued and outstanding. In March 2017, the remaining outstanding Series C Warrants issued as a part of the Company’s Series I Preferred Stock Financing referred to below, for approximately 3.3 million shares expired unexercised. In accordance to the Series G Certificate of Designation, expiration of such warrants triggered adjustment in the conversion price and conversion ratio of the Series G Preferred Stock to $11.11 per share and 0.09 shares, respectively, as of June 30, 2017. Series H Preferred Stock On October 14, 2014, pursuant to a securities purchase agreement (the “Series H Agreement”), dated as of October 7, 2014, the Company sold in a private placement 2,000 shares of Series H-1 and 500 shares of Series H-2 Convertible Preferred Stock as well as Series A, B, and C Warrants and Placement Agent Warrants to purchase up to a combined total of 775,557 shares of common stock at an initial exercise prices ranging from $9.6705 to $13.8150 per share. All Series H Preferred Stock was converted to common stock by November 24, 2015 and accordingly the Company filed Certificates of Elimination with the State of Delaware in December 2015 for both Series H-1 and Series H-2 Preferred Stock. All Series A, B and C Warrants have been exercised or expired unexercised as of December 31, 2016. See Note 9, Stock Options and Warrants, Warrants Issued with Series H Preferred Stock Series I Preferred Stock On March 9, 2016, the Company, entered into a Securities Purchase Agreement (the “Series I Agreement”) with three investors, which included two institutional investors and Andrey Semechkin, the Company’s Chief Executive Officer and Co-Chairman providing for the issuance (the “Offering”) of (i) 2,000 shares of Series I-1 convertible preferred stock (the “Series I-1 Preferred Stock”) issuable to the institutional investors at a price of $1,000 per share, (ii) 4,310 shares of Series I-2 convertible preferred stock (the “Series I-2 Preferred Stock”, and together with the Series I-1 Preferred Stock, the “Preferred Stock”) issuable to Andrey Semechkin at a price of $1,000 per share, (iii) Series A Warrants (the “Series A Warrants”) to purchase up to approximately 3.6 million shares of common stock at an initial exercise price of $3.64 per share with a term of five years, (iv) Series B Warrants (the “Series B Warrants”) to purchase up to approximately 3.6 million shares of common stock at an initial exercise price of $1.75 per share with a term of six months and (v) Series C Warrants (the “Series C Warrants”, together with the Series A Warrants and the Series B Warrants, collectively, the “Investor Warrants”) to purchase up to approximately 3.6 million shares of common stock at an initial exercise price of $1.75 per share with a term of twelve months. The closing of the Offering occurred on March 15, 2016 (the “Closing Date”). The Series I Agreement also contains representations, warranties, indemnification and other provisions customary for transactions of this nature. The Company received cash proceeds of $2.5 million on the closing date. On September 15, 2016, the remaining unexercised Series B Warrants then outstanding expired unexercised. On March 15, 2017, the remaining unexercised Series C Warrants then outstanding expired unexercised. Rodman &amp; Renshaw, a unit of H.C. Wainwright &amp; Co., LLC. (the “Placement Agent”) acted as the exclusive placement agent for the Offering pursuant to a placement agency engagement letter, dated as of March 9, 2016, by and between the Placement Agent and the Company (the “Engagement Letter”). Upon the closing of the Offering, pursuant to the Engagement Letter, the Placement Agent received a placement agent fee of $200,000 and a warrant to purchase approximately 343,000 shares of common stock (the “Placement Agent Warrant”, together with the Investor Warrants, the “Warrants”) as well as the reimbursement of fees and expenses up to $50,000. Similar to the Series A Warrant, the Placement Warrant will have an initial exercise price of $3.64 per share, be immediately exercisable and will terminate on five years after the date of issuance. Subject to certain ownership limitations with respect to the Series I-1 Preferred Stock, the Series I Preferred Stock is convertible at any time into shares of Common Stock at an initial conversion price of $1.75 per share. The Series I Preferred Stock is non-voting, is only entitled to dividends in the event that dividends are paid on the Common Stock, and will not have any preferences over the Common Stock, except that the Preferred Stock shall have preferential liquidation rights over the Common Stock. Other than the Series I-1 Preferred Stock having a beneficial ownership limitation, the Series I-1 Preferred Stock and Series I-2 Preferred Stock are substantially identical. The conversion price of the Series I Preferred Stock is subject to certain resets as set forth in the Certificates of Designation, including the date of any future amendment to the certificate of incorporation with respect to a reverse stock split, the effectiveness dates of the registration statements and, in certain instances, the six and twelve month anniversaries of the Closing Date. During the six months ended June 30, 2017, the investors converted 70 shares of the Series I Preferred Stock into 40,000 shares of our common stock. As of June 30, 2017 and December 31, 2016, there were 5,920 and 5,990 shares of Series I Preferred Stock outstanding, respectively. See Note 9, Stock Options and Warrants, Warrants Issued in connection with the March 2016 Financing Reserved Shares At June 30, 2017, the Company had shares of common stock reserved for future issuance as follows:
Options outstanding
2,361,981
Options available for future grant
1,303,168
Convertible preferred stock
6,521,552
Warrants
4,001,469
14,188,170</t>
  </si>
  <si>
    <t>Related Party Transactions</t>
  </si>
  <si>
    <t>Related Party Transactions [Abstract]</t>
  </si>
  <si>
    <t xml:space="preserve">7. Related Party Transactions Other than with respect to the purchases of Series D Preferred, Series G Preferred, and Series I Preferred transactions discussed above, the Company’s related party transactions were for a facility lease and working capital bridge loan. During the first quarter of 2011, the Company executed an operating lease for its corporate offices with S Real Estate Holdings LLC. S Real Estate Holdings LLC is owned by Dr. Russell Kern, the Company’s Executive Vice President and Chief Scientific Officer and a director and was previously owned by Dr. Andrey Semechkin, the Company’s Chief Executive Officer and Co-Chairman of the Board of Directors. The lease agreement was negotiated at arm’s length and was reviewed by the Company’s outside legal counsel. The terms of the lease were reviewed by a committee of independent directors, and the Company believes that, in total, those terms are at least as favorable to the Company as could be obtained for comparable facilities from an unaffiliated party. For the three months ended June 30, 2017 and 2016, the Company recorded $39,000 and $38,000, respectively, in rent expense that was related to the facility lease arrangement with related parties. For the six months ended June 30, 2017 and 2016, the Company recorded $77,000 and $73,000, respectively, related to the same arrangement with the related party. Between May 6, 2015 and March 9, 2016, to obtain funding for working capital purposes and to refinance the indebtedness incurred from multiple notes during this time frame, the Company borrowed a total of $3,810,000 from Dr. Andrey Semechkin, the Company’s Chief Executive Officer and Co-Chairman of the Board of Directors, and issued an unsecured, non-convertible promissory note in the principal amount of $3,810,000 (the “Note”) to Dr. Andrey Semechkin. The principal amount under the Note accrued interest at a rate of One Half of One Percent (0.50%) per annum. The Note was due and payable April 10, 2016. On March 15, 2016, the entire principal amount of the promissory note issued on March 9, 2016, was converted to 3,810 shares of Series I-2 Preferred Stock, pursuant to the Series I Agreement, dated as of March 9, 2016. Between January 12, 2017 and June 2, 2017, to obtain funding for working capital, the Company borrowed a total of $2,000,000 from Dr. Andrey Semechkin, the Company’s Chief Executive Officer and Co-Chairman of the Board of Directors, and issued an unsecured, non-convertible promissory note in the principal amount of $2,000,000 (the “2017 Note”) to Dr. Andrey Semechkin. The principal amount under the 2017 Note accrues interest at a rate of three and a half percent (3.50%) per annum and is due and payable September 1, 2017. </t>
  </si>
  <si>
    <t>Income Taxes</t>
  </si>
  <si>
    <t>Income Tax Disclosure [Abstract]</t>
  </si>
  <si>
    <t xml:space="preserve">8. Income Taxes The Company estimated Federal and state tax losses for the current year and recorded a full valuation allowance against all net deferred tax assets. As such, no income tax provision has been recorded for the current period. The Company may be subject to IRC Code Sections 382 and 383, which could limit the amount of the net operating loss and tax credit carryovers that can be used in future years. The Company has not completed a study to assess whether an ownership change has occurred, as defined by IRC Code Sections 382 and 383, or whether there have been ownership changes since the Company’s formation due to the complexity and cost associated with such a study, and the fact that there may be additional such ownership changes in the future. The Company estimates that if such a change did occur, the federal and state net operating loss carryforwards and research and development credit carryforwards that can be utilized in the future will be significantly limited. There can be no assurances that the Company will ever be able to realize the benefit of some or all of the federal and state loss carryforwards or the credit carryforwards, either due to ongoing operating losses or due to ownership changes, which limit the usefulness of the carryforwards. </t>
  </si>
  <si>
    <t>Stock Options and Warrants</t>
  </si>
  <si>
    <t>Disclosure Of Compensation Related Costs Sharebased Payments [Abstract]</t>
  </si>
  <si>
    <t>9. Stock Options and Warrants Stock Options The Company adopted the 2006 Equity Participation Plan (the “2006 Plan”), which provides for the grant of stock options, restricted stock and other equity based awards. Awards for up to 100,000 shares may be granted to employees, directors and consultants under this Plan. The options granted under the 2006 Plan may be either qualified or non-qualified options. Options may be granted with different vesting terms and expire no later than 10 years from the date of grant. The 2006 Plan expired on November 16, 2016. Options and other equity based awards granted prior to the expiration of the 2006 Plan will continue in effect until the option or award is exercised or terminates pursuant to its terms. No new awards may be granted under the 2006 Plan following its expiration. In April 2010, the Company adopted the 2010 Equity Participation Plan (the “2010 Plan”), which provides for the grant of stock options, restricted stock and other equity based awards. Awards for up to 3,700,000 shares may be granted to employees, directors and consultants under the 2010 Plan, as amended. The options granted under the 2010 Plan may be either qualified or non-qualified options. Options may be granted with different vesting terms and expire no later than 10 years from the date of grant. In November and December of 2009, the Company issued non-qualified stock options to purchase 68,384 shares of common stock outside the 2006 and 2010 option plans to certain employees and consultants. These options vest over 50 months and expire no later than 10 years from the date of grant. Total stock-based compensation expense for the three and six months ended June 30, 2017 and 2016 was comprised of the following (in thousands):
Three Months Ended
Three Months Ended
Six Months Ended
Six Months Ended
June 30,
June 30,
June 30,
June 30,
2017
2016
2017
2016
Cost of sales
$
5
$
8
$
11
$
14
Research and development
194
141
308
176
Selling and marketing
13
17
21
27
General and administrative
167
121
293
173
$
379
$
287
$
633
$
390
Unrecognized compensation expense related to stock options as of June 30, 2017 was $2.5 million, which is expected to be recognized over a weighted average period of approximately 2.6 years. In accordance with applicable authoritative guidance, the Company is required to establish assumptions and estimates of the weighted-average fair value of stock options granted, as well as use a valuation model to calculate the fair value of stock-based awards. The Company uses the Black-Scholes option-pricing model to determine the fair-value of stock-based awards. All options are amortized over the requisite service periods. Stock-based compensation for stock options granted to non-employees has been determined using the Black-Scholes option pricing model. These options are revalued at each reporting period until fully vested, with any change in fair value recognized in the condensed consolidated statements of operations. The fair value of options granted is estimated at the date of grant using the Black-Scholes option-pricing model with the following weighted average assumptions for the three and six months ended June 30, 2017 and 2016:
Three Months Ended
Three Months Ended
Six Months Ended
Six Months Ended
June 30,
June 30,
June 30,
June 30,
2017
2016
2017
2016
Significant assumptions (weighted average):
Risk-free interest rate at grant date
1.84
%
1.41
%
1.94
%
1.52
%
Expected stock price volatility
96.38
%
102.26
%
96.57
%
100.00
%
Expected dividend payout
0
%
0
%
0
%
0
%
Expected option life based on management's estimate
5.66 years
5.91 years
5.72 years
6.02 years
Transactions involving stock options issued to employees, directors and consultants under the 2006 Plan, the 2010 Plan and outside the plans are summarized below. Options issued have a maximum life of 10 years. The following tables summarize the changes in options outstanding and the related exercise prices for the Company’s common stock options issued:
Number of
Weighted
Options
Weighted
Average
Aggregate
Under
Average
Remaining
Intrinsic
2006 Plan and
Price Per
Contractual
Value
2010 Plan
Share
Term
(in thousands)
Outstanding at December 31, 2015
200,909
$
83.10
Granted
1,346,800
$
3.41
Exercised
—
$
—
Canceled or expired
(87,633
)
$
22.80
Outstanding at December 31, 2016
1,460,076
$
13.21
Granted
957,208
$
1.10
Exercised
—
$
—
Canceled or expired
(106,033
)
$
11.26
Outstanding at June 30, 2017
2,311,251
$
8.29
8.95 years
$
97,258
Vested and expected to vest at June 30, 2017
2,106,110
$
8.87
8.91 years
$
86,070
Exercisable at June 30, 2017
685,580
$
22.51
8.17 years
$
6,585
Weighted
Number of
Weighted
Average
Aggregate
Options Issued
Average Exercise
Remaining
Intrinsic
Outside
Price Per
Contractual
Value
the Plan
Share
Term
(in thousands)
Outstanding at December 31, 2015
50,730
$
92.31
Granted
—
$
—
Exercised
—
$
—
Canceled or expired
—
$
—
Outstanding at December 31, 2016
50,730
$
92.31
Granted
—
$
—
Exercised
—
$
—
Canceled or expired
—
$
—
Outstanding, vested and exercisable at June 30, 2017
50,730
$
92.31
2.36 years
$
—
Restricted Stock Awards Restricted stock awards are grants that entitle the holder to acquire shares of common stock at zero or a fixed price, which is typically nominal. The Company accounts for the restricted stock awards as issued and outstanding common stock, even though the shares covered by a restricted stock award cannot be sold, pledged, or otherwise disposed of until the award vests and any unvested shares may be reacquired by the Company for the original purchase price following the awardee’s termination of service. Beginning in 2013, additional annual grants of restricted stock awards have been made to the non-employee members of the board of directors as partial compensation for their services. These awards vest quarterly at the end of each quarter. In addition, the Company has made restricted stock awards to non-employee consultants for their services, which generally vest in one year or less. The following table summarizes the changes in restricted stock award activity and the related weighted average exercise prices for the Company’s awards issued:
Restricted
Stock Issued
from the
Weighted
2006
Average Grant Date
2010 Plan
Fair Value
Unvested at December 31, 2015
—
$
—
Granted
58,182
$
1.80
Vested
(58,182
)
$
1.80
Forfeited
—
$
—
Unvested at December 31, 2016
—
$
—
Granted
21,053
$
1.54
Vested
(21,053
)
$
1.54
Forfeited
—
$
—
Unvested at June 30, 2017
—
$
—
The fair value of the restricted stock awards is based on the market value of the common stock on the date of grant. The total grant-date fair value of restricted stock awards vested during the six months ended June 30, 2017 and 2016 was approximately $32,000 and $49,000. The Company recognized approximately $8,000 and $25,000 of stock-based compensation expense related to the restricted stock awards for the three months ended June 30, 2017 and 2016. Additionally, during the six months ended June 30, 2017 and 2016, the Company recognized approximately $32,000 and $49,000 of stock-based compensation expense related to the restricted stock awards, respectively. Warrants Warrants Issued with Preferred Stock Warrants issued in connection with the October 2014 Financing The Company has accounted for the warrants in accordance with current accounting guidance, which defines how freestanding contracts that are indexed to and potentially settled in a Company’s own stock should be measured and classified. The authoritative accounting guidance prescribes that only warrants issued under contracts that cannot be net-cash settled and are both indexed to and settled in the Company’s common stock can be classified as equity. As the Series A, Series B and Series C Warrants and Placement Agent Warrant agreements did not meet the specific conditions for equity classification, the Company was required to classify the fair value of the warrants issued as a liability, with subsequent changes in fair value to be recorded as income (loss) in the statement of operations upon revaluation of the fair value of warrant liability at each reporting period. Valuation of the Warrants was estimated at December 31, 2016 and June 30, 2017 using the Monte-Carlo simulation model. The following assumptions were used as inputs to the model at June 30, 2017: for the Placement Agent Warrants, stock price of $1.20 and warrant exercise price of $1.75 as of the valuation date; the Company’s historical stock price volatility of 100.8%; risk free interest rate on U.S. treasury notes of 1.52%; warrant expiration of 2.79 years; and a zero dividend rate; simulated as a daily interval and anti-dilution impact if the Company had to raise capital below $1.75 per share. During the three and six months ended June 30, 2017, the Company recorded a net change in fair value of warrant liability income of $2,000 and $0, respectively, in the condensed consolidated statements of operations related to the warrants from the October 2014 financing. Series A Warrant Exercises - During the year ended December 31, 2016, the Company received net proceeds of $22,000 upon the exercise of 12,408 of the Series A Warrants by Dr. Russell Kern, the Company’s Executive Vice President and Chief Scientific Officer. As of December 31, 2016, all Series A, B and C Warrants were exercised or expired unexercised. Placement Agent Warrants Price Adjustment - The Warrants are immediately exercisable and the exercise price of the Warrants is subject to certain reset adjustments as set forth in the forms of Warrant, including the date of the amendment to the Company’s certificate of incorporation with respect to the reverse stock split, the effectiveness dates of the registration statements and the six and twelve month anniversaries of the date of issuance of the Warrants. The Company’s registration statement on Form S-1 filed on November 3, 2014 with the SEC became effective after amendment on November 25, 2014. Pursuant to the terms of the respective warrant agreements, the exercise price of the Placement Agent Warrants were reset at $1.75 per share. In April 2016, 59,564 of the Placement Agent Warrants were exercised and 33,935 shares of the Company’s common stock were issued upon such warrant exercises. At June 30, 2017, 2,483 of the Placement Agent Warrants remained outstanding. Warrants issued in connection with the March 2016 Financing The Company has accounted for the warrants in accordance with current accounting guidance, which defines how freestanding contracts that are indexed to and potentially settled in a Company’s own stock should be measured and classified. The authoritative accounting guidance prescribes that only warrants issued under contracts that cannot be net-cash settled and are both indexed to and settled in the Company’s common stock can be classified as equity. As the Series A, Series B and Series C Warrants and Placement Agent Warrant agreements did not meet the specific conditions for equity classification, the Company was required to classify the fair value of the warrants issued as a liability, with subsequent changes in fair value to be recorded as income (loss) in the statement of operations upon revaluation of the fair value of warrant liability at each reporting period. Valuation of the Warrants was estimated at issuance, at December 31, 2016 and June 30, 2017 using the Monte-Carlo simulation model. The following assumptions were used as inputs to the model at June 30, 2017 for Series A Warrants and the Placement Agent Warrants, stock price of $1.20 and warrant exercise price of $2.60 as of the valuation date; the Company’s historical stock price volatility of 100.8%; risk free interest rate on U.S. treasury notes of 1.68%; warrant expiration of 3.71 years; and a zero dividend rate, simulated as a daily interval and anti-dilution impact if the Company had to raise capital below $1.75 per share. The fair value of the warrant liability at the issuance date exceeded the gross proceeds received for the Series I Preferred shares, Series A, Series B and Series C Warrants by $9,902,000. The Series A Warrants, Series B Warrants, Series C Warrants and Placement Agent Warrants had fair values of approximately $5,627,000, $5,658,000, $4,927,000 and $535,000 at issuance, respectively. The classification and valuation of the warrants resulted in total warrant liabilities of $16,747,000 at issuance. During the three and six months ended June 30, 2017, the Company recorded a net change in fair value of warrant liability income of $1,584,000 and loss of $448,000, respectively, in the condensed consolidated statements of operations related to the warrants from the March 2016 financing, respectively. From June 29, 2016 to September 14, 2016, the Company received net proceeds of approximately $996,000 upon the exercise of a total of 569,285 of the Series B Warrants by, Dr. Andrey Semechkin, the Company’s Co-Chairman and Chief Executive Officer. On September 15, 2016, the remaining unexercised outstanding Series B Warrants for approximately 3.0 million shares expired. On December 8, 2016, the Company received net proceeds of approximately $500,000 upon the exercise of a total of 285,714 of the Series C Warrants by Dr. Andrey Semechkin, the Company’s Co-Chairman and Chief Executive Officer. On March 15, 2017, the remaining unexercised outstanding Series C Warrants for approximately 3.3 million shares expired. Series A, and Placement Agent Warrants Price Adjustment - The Warrants are immediately exercisable and the exercise price of the Warrants is subject to certain reset adjustments as set forth in the forms of Warrant, including the date of the amendment to the Company’s certificate of incorporation with respect to any reverse stock split, the effectiveness dates of the registration statements and (in certain events) upon the six and twelve month anniversaries of the date of issuance of the Warrants. The Company’s registration statement on Form S-1 filed on April 20, 2016 with the SEC became effective on May 9, 2016. Pursuant to the terms of the respective warrant agreements, the exercise price of the Series A Warrants and the Placement Agent Warrants were reset at $2.60 per share. Warrants Issued with Common Stock 2013 Securities Purchase Agreements for Common Stock In conjunction with the Company’s sale of 67,500 shares of common stock on January 22, 2013, the Company issued warrants convertible into 33,750 shares of common stock at an exercise price of $30.00 per share. The warrants have a five-year term. These warrants are held by Dr. Andrey Semechkin and Dr. Simon Craw, the Company’s Co-Chairman and Chief Executive Officer and the Company’s former Executive Vice President Business Development, respectively. On March 12, 2013 the Company issued warrants convertible into 16,667 shares of common stock in conjunction with the sale of 33,334 shares of common stock. These warrants have a five-year term and an exercise price of $30.00 per share. Dr. Andrey Semechkin, the Company’s Co-Chairman and Chief Executive Officer is the holder of 1,667 of these warrants. Warrants Issued in Connection with SkinCare Marketing Agreement In September 2011, the Company signed a Marketing Agreement (“Agreement”) with an effective date of June 30, 2011, with a third party marketing organization. According to the terms of the Agreement as described in Note 10 below, Commitments and Contingencies, under Marketing Agreement, the third party marketing organization would provide assistance to LSC to sell its skin care products through various specific proprietary mailings. The Agreement provides for two tranches of common stock warrants issued by the Company for the benefit of the third party marketing organization for 667 shares each, with strike prices of $225.00 and $300.00, respectively, vesting over four quarters, and a warrant term of five years. These warrants expired unexercised in September 2016. Share data related to warrant transactions through June 30, 2017 were as follows:
Common Stock
Common Stock
Common Stock
Price per Warrant
March 2016 Financing
October 2014 Financing
Weighted
Placement
Placement
Skin Care
Jan 2013
Mar 2013
Total
Average
Series A
Series B
Series C
Agent
Series A
Agent
Marketing
Financing
Financing
Warrants
Range
Exercise Price
Outstanding, December 31, 2015
—
—
—
—
12,408
62,047
1,334
33,750
16,667
126,206
$
1.79-300.00
$
15.82
2016
Issued
3,605,713
3,605,713
3,605,713
342,856
11,159,995
$
1.75-3.64
$
2.42
Exercised
(569,285
)
(285,714
)
(12,408
)
(59,564
)
(926,971
)
$
1.75
$
1.75
Forfeited/Cancelled
(3,036,428
)
(1,334
)
(3,037,762
)
$
1.75-300.00
$
1.86
Outstanding, December 31, 2016
3,605,713
—
3,319,999
342,856
—
2,483
—
33,750
16,667
7,321,468
$
1.75-30.00
$
2.40
2017
Forfeited/Cancelled
(3,319,999
)
(3,319,999
)
$
1.75
$
1.75
Outstanding, June 30, 2017
3,605,713
—
—
342,856
—
2,483
—
33,750
16,667
4,001,469
$
1.75-30.00
$
2.94</t>
  </si>
  <si>
    <t>Commitments and Contingencies</t>
  </si>
  <si>
    <t>Commitments And Contingencies Disclosure [Abstract]</t>
  </si>
  <si>
    <t xml:space="preserve">10. Commitments and Contingencies Leases The Company has established its primary research facility in 8,215 square feet of leased office and laboratory space in Oceanside, California. The current lease for this facility expires in December 2021, with the Company’s option to terminate the lease on January 1, 2020 upon a six month advanced notice. The current base rent is approximately $9,000 per month. The facility has leasehold improvements which include cGMP (current Good Manufacturing Practices) level clean rooms designed for the derivation of clinical-grade stem cells and their differentiated derivatives, research laboratories for the Company’s stem cell differentiation studies and segregated rooms for biohazard control and containment of human donor tissue. The monthly base rent will increase by 3% annually on the anniversary date of the agreement. The Company leases a 8,280 square foot manufacturing facility in Frederick, Maryland, which is used for laboratory and administrative purposes. As of June 30, 2017, the base rent was approximately $10,000 per month. The initial term of the lease expired in December 2015 and the Company renewed the lease for an additional seven years. The administration space is used to support sales, marketing and accounting. The laboratory is being used to develop and manufacture the Company’s research products. The manufacturing laboratory space has clean rooms and is fitted with necessary water purification systems, temperature controlled storage, labeling equipment and other standard manufacturing equipment to manufacture, package, test, store, and distribute cell culture products. On February 25, 2011, the Company entered into a lease agreement (the “Lease Agreement”) with S Real Estate Holdings LLC to allow the Company to expand into new corporate offices located at 5950 Priestly Drive, Carlsbad, California. The building is used for administrative purposes, but could also be used for research and development purposes if such space is needed in the future. The lease initially covered approximately 4,653 square feet, starting on March 1, 2011, and was amended to cover approximately 8,199 square feet effective July 1, 2011, and to cover approximately 9,848 square feet effective January 1, 2013. The lease expired on February 29, 2016, and the Company extended the term of the lease for one year. On February 22, 2017, the Company extended the term of the lease for an additional three years. The Company began paying rent at an initial rate of approximately $5,000 per month and the rate was amended effective July 1, 2011 and January 1, 2013 to account for additional square footage occupied by the Company. As of June 30, 2017, the base rent is approximately $13,000 per month. The monthly base rent will increase by 3% annually on the anniversary date of the agreement. The Company is also obligated to pay a portion of the utilities for the building and increases in property tax and insurance. S Real Estate Holdings LLC is owned by Dr. Russell Kern, the Company’s Executive Vice President and Chief Scientific Officer and a director, and was previously owned by Dr. Andrey Semechkin, the Company’s Chief Executive Officer and Co-Chairman of the Board of Directors. The Lease Agreement was negotiated at arm’s length and was reviewed by the Company’s outside legal counsel. The terms of the lease were reviewed by a committee of independent directors, and the Company believes that, in total, those terms are consistent with the terms that could be obtained for comparable facilities from an unaffiliated party. On December 23, 2015, International Stem Cell Corporation’s wholly owned subsidiary, Lifeline Cell Technology LLC (“LCT” or “Tenant”) and St. John Properties, Inc. (“St. John” or “Landlord”), have entered into a seven year lease agreement (“Lease”) for the warehouse and office space (“Premises”). The Lease commenced on the July 1, 2016. Concurrently with the execution of the Lease, LCT and St. John have entered into an Early Occupancy Letter Agreement (“EOL Agreement”) pursuant to which LCT was permitted to occupy certain Suites of the Premises starting February 15, 2016 and additional Suite starting March 1, 2016. As of June 30, 2017, the base rent is approximately $10,000 per month. The Company incurred rent expense of $86,000 and, $172,000 for the three and six months ended June 30, 2017, respectively. During the same periods in the prior year, the Company incurred rent expense of $73,000 and $145,000, respectively. Future minimum lease payments required under operating leases that have initial or remaining non-cancelable lease terms in excess of one year as of June 30, 2017, are as follows (in thousands):
Amount
2017 (remaining six months)
$
211
2018
408
2019
416
2020
287
2021
267
Thereafter
228
Total
$
1,817
Marketing Agreement In September 2011, the Company signed a Marketing Agreement (“agreement”) with an effective date of June 30, 2011, superseding the terms of a previous arrangement with a third-party marketing organization. According to the agreement, the third-party marketing organization will continue to provide assistance to Lifeline Skin Care, Inc., (“LSC”) a wholly-owned subsidiary of International Stem Cell, to sell skin care products through various specific proprietary mailings. In exchange for such services, the Company will pay 20% of net revenues for Direct Sales (as defined in the agreement) generated from the proprietary mailings. In addition, the Company agreed to pay 10% of net revenues for Referral Sales. The agreement specifies that the parties do not intend to create a joint venture, and that either party may terminate the agreement upon 30-day written notice. In addition, the agreement provided for two tranches of common stock warrants issued by the Company for the benefit of the third-party marketing organization for 667 shares each, with strike prices of $225.00 and $300.00, respectively, with vesting over four quarters, and warrant term of five years. Subsequently in July 2012, the Company renegotiated the commission structure to reflect slightly lower rates, 18% on net revenues derived from direct sales and 9% on net revenues derived from referral sales. Under the terms of this agreement, LSC incurred $0 in commission expense during both the three and six months ended June 30, 2017. For the three and six months ended June 30, 2016, the commission expenses incurred under this agreement were $1,000 and $4,000, respectively. Customer Concentration During the three and six months ended June 30, 2017, for the Biomedical market segment, one customer accounted for 37% and 36% of consolidated revenues, respectively. During the three and six months ended June 30, 2016, for the Biomedical market segment, one customer accounted for 34% and 27% of consolidated revenues, respectively. No other single customer accounted for more than 10% of revenues for any period presented. Vendor Concentration During the three and six months ended June 30, 2017 and June 30, 2016, no single vendor accounted for more than 10% of consolidated purchases. </t>
  </si>
  <si>
    <t>Segments and Geographic Information</t>
  </si>
  <si>
    <t>Segment Reporting [Abstract]</t>
  </si>
  <si>
    <t>11. Segments and Geographic Information The Company’s chief operating decision-maker reviews financial information presented on a consolidated basis, accompanied by disaggregated information by each reportable company’s statement of operations. The Company operates the business on the basis of three reporting segments, the parent company and two business units: International Stem Cell Corporation, incorporated in Delaware, is a research and development company, for the Therapeutic Market, which advances clinical applications of hpSCs for the treatment of various diseases of the central nervous system, liver diseases and corneal blindness and is currently conducting clinical trials in Australia for the use of hpSCs in the treatment of Parkinson’s disease through its wholly-owned subsidiary, Cyto Therapeutics; Lifeline Skin Care, Inc. for the Cosmetic Market, which develops, manufactures and markets a category of cosmetic skin care products based on the Company’s proprietary parthenogenetic stem cell technology and small molecule technology; Lifeline Cell Technology, LLC for the Biomedical Market, which develops, manufactures and commercializes primary human cell research products including over 175 human cell culture products, including frozen human “primary” cells and the reagents (called “media”) needed to grow, maintain and differentiate the cells. Revenues, Expenses and Operating Income (loss) The Company does not measure the performance of its segments on any asset-based metrics. Therefore, segment information is presented only for operating income (loss). Revenues, expenses and operating income (loss) by market segment were as follows (in thousands):
For the Three Months Ended
For the Six Months Ended
June 30,
Ended June 30,
2017
2016
2017
2016
Revenues:
Cosmetic market
$
457
$
724
$
1,054
$
1,487
Biomedical market
1,305
1,192
2,713
2,045
Total revenues
1,762
1,916
3,767
3,532
Operating expenses:
Therapeutic market
1,405
1,603
3,023
3,063
Cosmetic market
519
755
1,041
1,467
Biomedical market
840
807
1,751
1,418
Total operating expenses
2,764
3,165
5,815
5,948
Operating income (loss):
Therapeutic market
(1,405
)
(1,603
)
(3,023
)
(3,063
)
Cosmetic market
(62
)
(31
)
13
20
Biomedical market
465
385
962
627
Total operating loss
$
(1,002
)
$
(1,249
)
$
(2,048
)
$
(2,416
) Geographic Information The Company’s wholly-owned subsidiaries are located in Maryland, California, and Melbourne, Australia and have customer and vendor relationships worldwide. Significant revenues in the following regions are those that are attributable to the individual countries within the region to which the product was shipped (in thousands):
For the Three Months Ended
For the Six Months Ended
June 30,
June 30,
2017
2016
2017
2016
North America
$
1,502
$
1,619
$
3,167
$
2,944
Asia
183
162
416
363
Europe
75
128
172
207
All other regions
2
7
12
18
Total
$
1,762
$
1,916
$
3,767
$
3,532</t>
  </si>
  <si>
    <t>Subsequent Events</t>
  </si>
  <si>
    <t>Subsequent Events [Abstract]</t>
  </si>
  <si>
    <t xml:space="preserve">12. Subsequent Events None. </t>
  </si>
  <si>
    <t>Organization and Significant Accounting Policies (Policies)</t>
  </si>
  <si>
    <t>Business Combination and Corporate Restructure</t>
  </si>
  <si>
    <t>Business Combination and Corporate Restructure BTHC III, Inc. (“BTHC III” or the “Company”) was organized in Delaware in June 2005 as a shell company to effect the reincorporation of BTHC III, LLC, a Texas limited liability company. On December 28, 2006, the Company effected a Share Exchange pursuant to which it acquired all of the stock of International Stem Cell Corporation, a California corporation (“ISC California”). After giving effect to the Share Exchange, the stockholders of ISC California owned 93.7% of issued and outstanding shares of common stock. As a result of the Share Exchange, ISC California is now the wholly-owned subsidiary, though for accounting purposes it was deemed to have been the acquirer in a “reverse merger.” In the reverse merger, BTHC III is considered the legal acquirer and ISC California is considered the accounting acquirer. On January 29, 2007, the Company changed its name from BTHC III, Inc. to International Stem Cell Corporation. Lifeline Cell Technology, LLC (“LCT”) was formed in the State of California on August 17, 2001. LCT is in the business of developing and manufacturing purified primary human cells and optimized reagents for cell culture. LCT’s scientists have used a technology, called basal medium optimization, to systematically produce products designed to culture specific human cell types and to elicit specific cellular behaviors. These techniques also produce products that do not contain non-human animal proteins, a feature desirable to the research and therapeutic markets. LCT distinguishes itself in the industry by having in place scientific and manufacturing staff with the experience and knowledge to set up systems and facilities to produce a source of consistent, standardized, non-human animal protein free cell products, some of which are suitable for FDA approval. On July 1, 2006, LCT entered into an agreement among LCT, ISC California and the holders of membership units and warrants. Pursuant to the terms of the agreement, all the membership units in LCT were exchanged for 133,334 shares of ISC California Common Stock and for ISC California’s assumption of LCT’s obligations under the warrants. LCT became a wholly-owned subsidiary of ISC California. Lifeline Skin Care, Inc. (“LSC”) was formed in the State of California on June 5, 2009 and is a wholly-owned subsidiary of ISC California. LSC develops, manufactures and markets cosmetic products, utilizing an extract derived from the Company’s human parthenogenetic stem cells and the Company’s proprietary small molecule technology. Cyto Therapeutics Pty. Ltd. (“Cyto Therapeutics’) was registered in the state of Victoria, Australia, on December 19, 2014 and is a limited proprietary company and a wholly-owned subsidiary of the Company. Cyto Therapeutics is a research and development company for the Therapeutic Market, which is conducting clinical trials in Australia for the use of ISC-hpNSC® in the treatment of Parkinson’s disease.</t>
  </si>
  <si>
    <t>Going Concern</t>
  </si>
  <si>
    <t xml:space="preserve">Going Concern The Company needs to raise additional working capital. The timing and degree of any future capital requirements will depend on many factors. Currently, the Company’s burn rate is approximately $222,000 per month, excluding capital expenditures and patent costs averaging $81,000 per month. There can be no assurance that the Company will be successful in maintaining its normal operating cash flow or raising additional funds, and that such cash flows will be sufficient to sustain the Company’s operations at least through one year after the issuance date of the Company’s financial statements. Based on the above, there is substantial doubt about the Company’s ability to continue as a going concern. The condensed consolidated financial statements were prepared assuming that the Company will continue as a going concern. The condensed consolidated financial statements do not include any adjustments to reflect the possible future effects on the recoverability and classification of assets or the amounts and classification of liabilities that may result from the outcome of this uncertainty. Management’s plans in regard to these matters are focused on managing its cash flow, the proper timing of its capital expenditures, and raising additional capital or financing in the future. </t>
  </si>
  <si>
    <t>Basis of Presentation</t>
  </si>
  <si>
    <t xml:space="preserve">Basis of Presentation The Company is a biotechnology company focused on therapeutic and clinical product development with multiple long-term therapeutic opportunities and two revenue-generating subsidiaries with potential for increased future revenues. The accompanying unaudited condensed consolidated financial statements included herein have been prepared in accordance with accounting principles generally accepted in the United States for interim financial information and with the instructions to Form 10-Q. These financial statements do not include all information and notes required by generally accepted accounting principles for complete financial statements. However, except as disclosed herein, there has been no material change to the information disclosed in the notes to consolidated financial statements included in the annual report on Form 10-K of International Stem Cell Corporation and Subsidiaries for the year ended December 31, 2016. The unaudited condensed consolidated financial information for the interim periods presented reflects all adjustments, consisting of only normal and recurring adjustments, necessary for a fair presentation of the Company’s consolidated results of operations, financial position and cash flows. The unaudited condensed consolidated financial statements and the related notes should be read in conjunction with the Company’s audited consolidated financial statements for the year ended December 31, 2016 included in the Company’s annual report on Form 10-K. Operating results for interim periods are not necessarily indicative of the operating results for any other interim period or an entire year. </t>
  </si>
  <si>
    <t>Principles of Consolidation</t>
  </si>
  <si>
    <t xml:space="preserve">Principles of Consolidation The Company’s consolidated financial statements include the accounts of International Stem Cell Corporation and its subsidiaries after intercompany balances and transactions have been eliminated. </t>
  </si>
  <si>
    <t>Cash Equivalents</t>
  </si>
  <si>
    <t xml:space="preserve">Cash Equivalents The Company considers all highly liquid investments with original maturities of three months or less when purchased to be cash equivalents. </t>
  </si>
  <si>
    <t>Inventory Inventory is accounted for using the average cost and first-in, first-out (FIFO) method for our Lifeline Cell Technology (“LCT”) cell culture media and reagents, average cost and specific identification methods for our Lifeline Skin Care products, and specific identification method for our LCT products. Inventory balances are stated at the lower of cost or market. Lab supplies used in the research and development process are expensed as consumed. Inventory is reviewed periodically for product expiration and obsolescence and is adjusted accordingly. The value of the inventory that is not expected to be sold within twelve months of the current period end is classified as non-current inventory on the balance sheet.</t>
  </si>
  <si>
    <t>Accounts Receivable</t>
  </si>
  <si>
    <t xml:space="preserve">Accounts Receivable Trade accounts receivable are recorded at the net invoice value and are not interest bearing. Accounts receivable primarily consist of trade accounts receivable from the sales of LCT’s products, timing of cash receipts by the Company related to LSC credit card sales to customers, as well as LSC trade receivable amounts related to spa and distributor sales. The Company considers receivables past due based on the contractual payment terms. The Company reviews its exposure to accounts receivable and reserves specific amounts if collectability is no longer reasonably assured. As of June 30, 2017 and December 31, 2016, the Company had an allowance for doubtful accounts totaling $12,000 . </t>
  </si>
  <si>
    <t xml:space="preserve">Property and Equipment Property and equipment are stated at cost. The provision for depreciation and amortization is computed using the straight-line method over the estimated useful lives of the assets, generally over three to five years. The costs of major remodeling and leasehold improvements are capitalized and amortized over the shorter of the remaining term of the lease or the life of the asset. </t>
  </si>
  <si>
    <t>Intangible Assets</t>
  </si>
  <si>
    <t xml:space="preserve">Intangible Assets Intangible assets consist of acquired research and development rights used in research and development, and capitalized legal fees related to the acquisition, filing, maintenance, and defense of patents and trademarks. Patent or patent license amortization only begins once a patent license is acquired or a patent is issued by the appropriate authoritative bodies. In the period in which a patent application is rejected or efforts to pursue the patent are abandoned, all the related accumulated costs are expensed. Patents and other intangible assets are recorded at cost of $4,620,000 and $4,277,000 at June 30, 2017 and December 31, 2016, respectively, and are amortized on a straight-line basis over the shorter of the lives of the underlying patents or the useful life of the license. Amortization expense for the three months ended June 30, 2017 and 2016 was $34,000 and $30,000, respectively. Amortization expense for the six months ended June 30, 2017 and 2016 was $67,000 and $59,000, respectively. All amortization expense related to intangible assets is included in general and administrative expense. Accumulated amortization as of June 30, 2017 and December 31, 2016 was $860,000 and $793,000, respectively. </t>
  </si>
  <si>
    <t>Long-Lived Asset Impairment</t>
  </si>
  <si>
    <t>Long-Lived Asset Impairment The Company reviews long-lived assets for impairment when events or changes in business conditions indicate that their carrying value may not be recovered, and at least annually. The Company considers assets to be impaired and writes them down to fair value if expected associated undiscounted cash flows are less than the carrying amounts. Fair value is the present value of the associated cash flows. The Company recognized $0 and $2,000 of impairments on its long-lived assets during the three months ended June 30, 2017 and 2016, respectively. The Company recognized $80,000 and $12,000 of impairments on its long-lived assets during the six months ended June 30, 2017 and 2016, respectively.</t>
  </si>
  <si>
    <t>Product Sales</t>
  </si>
  <si>
    <t xml:space="preserve">Product Sales The Company recognizes revenue from product sales at the time of shipment to the customer, provided no significant obligations remain and collection of the receivable is reasonably assured. If the customer has a right of return, the Company recognizes product revenues upon shipment, provided that future returns can be reasonably estimated. In the case where returns cannot be reasonably estimated, revenue will be deferred until such estimates can be made or the right of return has lapsed. </t>
  </si>
  <si>
    <t>Allowance for Sales Returns</t>
  </si>
  <si>
    <t>Allowance for Sales Returns The Company recognizes revenue from product sales when persuasive evidence of an arrangement exists, delivery has occurred or services have been rendered, the price to the buyer is fixed or determinable, and collectability is reasonably assured. However, the LSC products have a 30-day product return guarantee for website sales. The Company has estimated the historical rate of returns for the 30-day product return guarantee, which has remained consistent for the six months ended June 30, 2017 as compared to the years ended December 31, 2016 and 2015. At June 30, 2017 and December 31, 2016, the estimated allowance for sales returns for LSC was $10,000.</t>
  </si>
  <si>
    <t>Cost of Sales</t>
  </si>
  <si>
    <t xml:space="preserve">Cost of Sales Cost of sales consists primarily of salaries and benefits associated with employee efforts expended directly on the production of the Company’s products and include related direct materials, general laboratory supplies and allocation of overhead. Certain of the agreements under which the Company has licensed technology will require the payment of royalties based on the sale of its future products. Such royalties will be recorded as a component of cost of sales. Additionally, the amortization of license fees or milestone payments related to developed technologies used in the Company’s products will be classified as a component of cost of sales to the extent such payments become due in the future. </t>
  </si>
  <si>
    <t>Research and Development Costs</t>
  </si>
  <si>
    <t xml:space="preserve">Research and Development Costs Research and development costs, which are expensed as incurred, are primarily comprised of costs and expenses for salaries and benefits associated with research and development personnel, overhead and occupancy, contract services, and amortization of license costs for technology used in research and development with alternative future uses. </t>
  </si>
  <si>
    <t>Stock-Based Compensation</t>
  </si>
  <si>
    <t xml:space="preserve">Stock-Based Compensation The Company recognized stock-based compensation expense associated with stock options and other stock-based awards in accordance with the authoritative guidance for stock-based compensation. The cost of a stock-based award is measured at the grant date based on the estimated fair value of the award, and is recognized as expense on a straight-line basis, net of estimated forfeitures over the requisite service period of the award. The fair value of stock options is estimated using the Black-Scholes option valuation model, which requires the input of subjective assumptions, including price volatility of the underlying stock, risk-free interest rate, dividend yield, and expected life of the option. The fair value of restricted stock awards is based on the market value of our common stock on the date of grant. </t>
  </si>
  <si>
    <t>Fair Value Measurements</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inimizes the use of unobservable inputs. The three levels of inputs used to measure fair value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Assets and liabilities are classified in their entirety based on the lowest level of input that is significant to the fair value measurement. The table below sets forth a summary of the Company’s liabilities which are measured at fair value on a recurring basis as of June 30, 2017 (in thousands):
Total
Level 1
Level 2
Level 3
LIABILITIES:
Warrants to purchase common stock
$
2,493
$
—
$
—
$
2,493
The table below sets forth a summary of the Company’s liabilities which are measured at fair value on a recurring basis as of December 31, 2016 (in thousands):
Total
Level 1
Level 2
Level 3
LIABILITIES:
Warrants to purchase common stock
$
2,045
$
—
$
—
$
2,045
The following table displays the rollforward activity of liabilities with inputs that are both significant to the fair value measurement and unobservable (supported by little or no market activity) (in thousands):
Warrants
common stock
Beginning balance at December 31, 2015
$
239
Issuances of warrants
16,747
Exercise of warrants
(334
)
Adjustments to estimated fair value
(14,607
)
Ending balance at December 31, 2016
2,045
Adjustments to estimated fair value
448
Ending balance at June 30, 2017
$
2,493</t>
  </si>
  <si>
    <t xml:space="preserve">Income Taxes The Company accounts for income taxes in accordance with applicable authoritative guidance, which requires the Company to provide a net deferred tax asset/liability equal to the expected future tax benefit/expense of temporary reporting differences between book and tax accounting methods and any available operating loss or tax credit carryforwards. </t>
  </si>
  <si>
    <t>Use of Estimates</t>
  </si>
  <si>
    <t xml:space="preserve">Use of Estimates The preparation of consolidated financial statements in conformity with accounting principles generally accepted in the United States of America requires management to make estimates and assumptions that affect the amounts reported in the unaudited condensed consolidated financial statements. Significant estimates include patent life (remaining legal life versus remaining useful life), inventory carrying values, allowance for excess and obsolete inventories, allowance for sales returns and doubtful accounts, and transactions using the Black-Scholes option pricing model, e.g., warrants and stock options, as well as the Monte-Carlo valuation method for certain warrants. Actual results could differ from those estimates. </t>
  </si>
  <si>
    <t>Fair Value of Financial Instruments</t>
  </si>
  <si>
    <t xml:space="preserve">Fair Value of Financial Instruments The Company believes that the carrying value of its cash and cash equivalents, receivables, accounts payable and accrued liabilities as of June 30, 2017 and December 31, 2016 approximate their fair values because of the short-term nature of those instruments. The fair value of certain warrants was determined at each issuance and quarterly reporting date as necessary using the Monte-Carlo valuation methodology. </t>
  </si>
  <si>
    <t>Income (Loss) Per Common Share</t>
  </si>
  <si>
    <t>Income (Loss) Per Common Share The computation of net loss per common share is based on the weighted average number of shares outstanding during each period. The computation of diluted earnings per common share is based on the weighted average number of shares outstanding during the period plus the common stock equivalents, which would arise from the exercise of stock options and warrants outstanding using the treasury stock method and the average market price per share during the period. At June 30, 2017, there were 0 non-vested restricted stock awards, 736,310 vested and 1,625,671 non-vested stock options outstanding, and 4,001,469 warrants outstanding; and at June 30, 2016, there were 0 non-vested restricted stock awards, 10,999,229 warrants outstanding, and 215,277 vested and 1,375,460 non-vested stock options outstanding. These restrictive stock awards, stock options and warrants, other than certain in-the-money stock options at June 30, 2017, were not included in the diluted loss per share calculation because the effect would have been anti-dilutive. Stock options exercisable into approximately 88,000 common shares were considered dilutive for the three months ended June 30, 2017 and included in the diluted loss per share, but anti-dilutive for the six months ended June 30, 2017 and excluded from the diluted loss per share. Warrants exercisable into approximately 7.0 million common shares were considered dilutive for the three months ended June 30, 2016 and included in the diluted income per share, but anti-dilutive for the six months ended June 30, 2016 and excluded from the diluted loss per share.</t>
  </si>
  <si>
    <t>Comprehensive Income</t>
  </si>
  <si>
    <t xml:space="preserve">Comprehensive Income Comprehensive income or loss includes all changes in equity except those resulting from investments by owners and distributions to owners. The Company did not have any items of comprehensive income or loss other than net income or loss from operations for the three and six months ended June 30, 2017 and 2016. </t>
  </si>
  <si>
    <t>Registration Payment Arrangements</t>
  </si>
  <si>
    <t xml:space="preserve">Registration Payment Arrangements In accordance with applicable authoritative guidance, the Company is required to separately recognize and measure registration payment arrangements, whether issued as a separate agreement or included as a provision of a financial instrument or other agreement. Such payments include penalties for failure to effect a registration of securities. </t>
  </si>
  <si>
    <t>Recent Accounting Pronouncements</t>
  </si>
  <si>
    <t xml:space="preserve">Recent Accounting Pronouncements In May 2014, the FASB issued ASU No. 2014-09, Revenue from Contracts with Customers In July 2015, the FASB issued ASU No. 2015-11, Simplifying the Measurement of Inventory In February 2016, the FASB issued ASU No. 2016-02, Leases In March 2016, the FASB issued ASU No. 2016-08, Revenue from Contracts with Customers recognize revenue to depict the transfer of promised goods or services to customers in an amount that reflects the consideration to which the entity expects to be entitled in exchange for those goods or services. The amendments in this Update do not change the core principle of the guidance. The amendments clarify the implementation guidance on principal versus agent considerations. ASU No. 2016-08 was amended by ASU No. 2016-10 to identify performance obligations and licensing. The Company has completed an initial assessment of the new revenue recognition standard under Topic 606, which will be effective beginning on January 1, 2018, and will be working on an implementation plan to evaluate the accounting and disclosure requirements under the new standard. Based on the work performed to date, the Company does not expect adoption of the new standard to have a material impact on the consolidated financial statements. The Company has not finalized the transition method for adoption. These amendments should be adopted concurrent with adoption of ASU 2014-09. The In March 2016, the FASB issued ASU No. 2016-09, Improvements to Employee Share-Based Payment Accounting The Company adopted ASU No. 2016-09 in its first fiscal quarter of 2017 for the quarterly period ended March 31, 2017. I n July 2017, the FASB issued Accounting Standards Update 2017-11, “Earnings Per Share (Topic 260), Distinguishing Liabilities from Equity (Topic 480), and Derivatives and Hedging (Topic 815)” (“ASU 2017-11”). ASU 2011-17 changes the classification analysis of certain equity-linked financial instruments (or embedded features) with down round features. The amendments require entities that present earnings per share (“EPS”) in accordance with Topic 260 to recognize the effect of the down round feature when triggered with the effect treated as a dividend and as a reduction of income available to common shareholders in basic EPS. The new standard is effective for fiscal years beginning after December 15, 2018, including interim periods within those fiscal years. The Company is currently evaluating the impact of the adoption of this accounting standard update. </t>
  </si>
  <si>
    <t>Organization and Significant Accounting Policies (Tables)</t>
  </si>
  <si>
    <t>Fair Values of Liabilities</t>
  </si>
  <si>
    <t>The table below sets forth a summary of the Company’s liabilities which are measured at fair value on a recurring basis as of June 30, 2017 (in thousands):
Total
Level 1
Level 2
Level 3
LIABILITIES:
Warrants to purchase common stock
$
2,493
$
—
$
—
$
2,493
The table below sets forth a summary of the Company’s liabilities which are measured at fair value on a recurring basis as of December 31, 2016 (in thousands):
Total
Level 1
Level 2
Level 3
LIABILITIES:
Warrants to purchase common stock
$
2,045
$
—
$
—
$
2,045</t>
  </si>
  <si>
    <t>Fair Value Measurement and Unobservable Rollforward Activity of Liabilities</t>
  </si>
  <si>
    <t>The following table displays the rollforward activity of liabilities with inputs that are both significant to the fair value measurement and unobservable (supported by little or no market activity) (in thousands):
Warrants
common stock
Beginning balance at December 31, 2015
$
239
Issuances of warrants
16,747
Exercise of warrants
(334
)
Adjustments to estimated fair value
(14,607
)
Ending balance at December 31, 2016
2,045
Adjustments to estimated fair value
448
Ending balance at June 30, 2017
$
2,493</t>
  </si>
  <si>
    <t>Inventory (Tables)</t>
  </si>
  <si>
    <t>Summary of the Components of Inventories</t>
  </si>
  <si>
    <t>The components of inventories are as follows (in thousands):
June 30,
December 31,
2017
2016
Raw materials
$
499
$
511
Work in process
401
383
Finished goods
1,239
1,212
Total
2,139
2,106
Less: allowance for inventory obsolescence
(106
)
(101
)
Inventory, net
$
2,033
$
2,005</t>
  </si>
  <si>
    <t>Property and Equipment (Tables)</t>
  </si>
  <si>
    <t>Summary of Property and Equipment</t>
  </si>
  <si>
    <t>Property and equipment consists of the following (in thousands):
June 30,
December 31,
2017
2016
Machinery and equipment
$
1,403
$
1,394
Computer equipment and software
450
445
Office equipment
212
208
Leasehold improvements
819
777
2,884
2,824
Less: accumulated depreciation and amortization
(2,526
)
(2,428
)
Property and equipment, net
$
358
$
396</t>
  </si>
  <si>
    <t>Patent Licenses (Tables)</t>
  </si>
  <si>
    <t>Summary of Future Amortization Expense Related to Intangible Assets Subject to Amortization</t>
  </si>
  <si>
    <t>At June 30, 2017, future amortization expense related to intangible assets subject to amortization is expected to be as follows (in thousands):
Amount
2017 (remaining six months)
$
70
2018
139
2019
106
2020
90
2021
90
Thereafter
3,195
Total
$
3,690</t>
  </si>
  <si>
    <t>Advances (Tables)</t>
  </si>
  <si>
    <t>Schedule of Advances from Nonaffiliated Collaboration</t>
  </si>
  <si>
    <t>As of June 30, 2017, no revenues were realized from this agreement.
June 30,
December 31,
2017
2016
BioTime, Inc. (in thousands)
$
250
$
250</t>
  </si>
  <si>
    <t>Capital Stock (Tables)</t>
  </si>
  <si>
    <t>Summary of Shares of Common Stock Reserved for Future Issuance</t>
  </si>
  <si>
    <t>At June 30, 2017, the Company had shares of common stock reserved for future issuance as follows:
Options outstanding
2,361,981
Options available for future grant
1,303,168
Convertible preferred stock
6,521,552
Warrants
4,001,469
14,188,170</t>
  </si>
  <si>
    <t>Stock Options and Warrants (Tables)</t>
  </si>
  <si>
    <t>Schedule of Total Stock-based Compensation Expense</t>
  </si>
  <si>
    <t>Total stock-based compensation expense for the three and six months ended June 30, 2017 and 2016 was comprised of the following (in thousands):
Three Months Ended
Three Months Ended
Six Months Ended
Six Months Ended
June 30,
June 30,
June 30,
June 30,
2017
2016
2017
2016
Cost of sales
$
5
$
8
$
11
$
14
Research and development
194
141
308
176
Selling and marketing
13
17
21
27
General and administrative
167
121
293
173
$
379
$
287
$
633
$
390</t>
  </si>
  <si>
    <t>Fair Value of Stock Option Award</t>
  </si>
  <si>
    <t>The fair value of options granted is estimated at the date of grant using the Black-Scholes option-pricing model with the following weighted average assumptions for the three and six months ended June 30, 2017 and 2016:
Three Months Ended
Three Months Ended
Six Months Ended
Six Months Ended
June 30,
June 30,
June 30,
June 30,
2017
2016
2017
2016
Significant assumptions (weighted average):
Risk-free interest rate at grant date
1.84
%
1.41
%
1.94
%
1.52
%
Expected stock price volatility
96.38
%
102.26
%
96.57
%
100.00
%
Expected dividend payout
0
%
0
%
0
%
0
%
Expected option life based on management's estimate
5.66 years
5.91 years
5.72 years
6.02 years</t>
  </si>
  <si>
    <t>Summary of Changes in Options Outstanding and Related Exercise Prices for Shares of Company's Common Stock Options Issued</t>
  </si>
  <si>
    <t>The following tables summarize the changes in options outstanding and the related exercise prices for the Company’s common stock options issued:
Number of
Weighted
Options
Weighted
Average
Aggregate
Under
Average
Remaining
Intrinsic
2006 Plan and
Price Per
Contractual
Value
2010 Plan
Share
Term
(in thousands)
Outstanding at December 31, 2015
200,909
$
83.10
Granted
1,346,800
$
3.41
Exercised
—
$
—
Canceled or expired
(87,633
)
$
22.80
Outstanding at December 31, 2016
1,460,076
$
13.21
Granted
957,208
$
1.10
Exercised
—
$
—
Canceled or expired
(106,033
)
$
11.26
Outstanding at June 30, 2017
2,311,251
$
8.29
8.95 years
$
97,258
Vested and expected to vest at June 30, 2017
2,106,110
$
8.87
8.91 years
$
86,070
Exercisable at June 30, 2017
685,580
$
22.51
8.17 years
$
6,585
Weighted
Number of
Weighted
Average
Aggregate
Options Issued
Average Exercise
Remaining
Intrinsic
Outside
Price Per
Contractual
Value
the Plan
Share
Term
(in thousands)
Outstanding at December 31, 2015
50,730
$
92.31
Granted
—
$
—
Exercised
—
$
—
Canceled or expired
—
$
—
Outstanding at December 31, 2016
50,730
$
92.31
Granted
—
$
—
Exercised
—
$
—
Canceled or expired
—
$
—
Outstanding, vested and exercisable at June 30, 2017
50,730
$
92.31
2.36 years
$
—</t>
  </si>
  <si>
    <t>Summary of Changes in Restricted Stock Award Activity</t>
  </si>
  <si>
    <t>The following table summarizes the changes in restricted stock award activity and the related weighted average exercise prices for the Company’s awards issued:
Restricted
Stock Issued
from the
Weighted
2006
Average Grant Date
2010 Plan
Fair Value
Unvested at December 31, 2015
—
$
—
Granted
58,182
$
1.80
Vested
(58,182
)
$
1.80
Forfeited
—
$
—
Unvested at December 31, 2016
—
$
—
Granted
21,053
$
1.54
Vested
(21,053
)
$
1.54
Forfeited
—
$
—
Unvested at June 30, 2017
—
$
—</t>
  </si>
  <si>
    <t>Summary of Outstanding Warrants Related to Warrant Transactions</t>
  </si>
  <si>
    <t>Share data related to warrant transactions through June 30, 2017 were as follows:
Common Stock
Common Stock
Common Stock
Price per Warrant
March 2016 Financing
October 2014 Financing
Weighted
Placement
Placement
Skin Care
Jan 2013
Mar 2013
Total
Average
Series A
Series B
Series C
Agent
Series A
Agent
Marketing
Financing
Financing
Warrants
Range
Exercise Price
Outstanding, December 31, 2015
—
—
—
—
12,408
62,047
1,334
33,750
16,667
126,206
$
1.79-300.00
$
15.82
2016
Issued
3,605,713
3,605,713
3,605,713
342,856
11,159,995
$
1.75-3.64
$
2.42
Exercised
(569,285
)
(285,714
)
(12,408
)
(59,564
)
(926,971
)
$
1.75
$
1.75
Forfeited/Cancelled
(3,036,428
)
(1,334
)
(3,037,762
)
$
1.75-300.00
$
1.86
Outstanding, December 31, 2016
3,605,713
—
3,319,999
342,856
—
2,483
—
33,750
16,667
7,321,468
$
1.75-30.00
$
2.40
2017
Forfeited/Cancelled
(3,319,999
)
(3,319,999
)
$
1.75
$
1.75
Outstanding, June 30, 2017
3,605,713
—
—
342,856
—
2,483
—
33,750
16,667
4,001,469
$
1.75-30.00
$
2.94</t>
  </si>
  <si>
    <t>Commitments and Contingencies (Tables)</t>
  </si>
  <si>
    <t>Summary of Future Minimum Lease Payments Required under Operating Leases that Have Initial or Remaining Non-Cancelable Lease Terms in Excess of One Year</t>
  </si>
  <si>
    <t>Future minimum lease payments required under operating leases that have initial or remaining non-cancelable lease terms in excess of one year as of June 30, 2017, are as follows (in thousands):
Amount
2017 (remaining six months)
$
211
2018
408
2019
416
2020
287
2021
267
Thereafter
228
Total
$
1,817</t>
  </si>
  <si>
    <t>Segments and Geographic Information (Tables)</t>
  </si>
  <si>
    <t>Revenues, Expenses and Operating Income (Loss) by Market Segment</t>
  </si>
  <si>
    <t xml:space="preserve">Revenues, expenses and operating income (loss) by market segment were as follows (in thousands):
For the Three Months Ended
For the Six Months Ended
June 30,
Ended June 30,
2017
2016
2017
2016
Revenues:
Cosmetic market
$
457
$
724
$
1,054
$
1,487
Biomedical market
1,305
1,192
2,713
2,045
Total revenues
1,762
1,916
3,767
3,532
Operating expenses:
Therapeutic market
1,405
1,603
3,023
3,063
Cosmetic market
519
755
1,041
1,467
Biomedical market
840
807
1,751
1,418
Total operating expenses
2,764
3,165
5,815
5,948
Operating income (loss):
Therapeutic market
(1,405
)
(1,603
)
(3,023
)
(3,063
)
Cosmetic market
(62
)
(31
)
13
20
Biomedical market
465
385
962
627
Total operating loss
$
(1,002
)
$
(1,249
)
$
(2,048
)
$
(2,416
) </t>
  </si>
  <si>
    <t>Summary of Significant Revenues in Following Regions</t>
  </si>
  <si>
    <t>Significant revenues in the following regions are those that are attributable to the individual countries within the region to which the product was shipped (in thousands):
For the Three Months Ended
For the Six Months Ended
June 30,
June 30,
2017
2016
2017
2016
North America
$
1,502
$
1,619
$
3,167
$
2,944
Asia
183
162
416
363
Europe
75
128
172
207
All other regions
2
7
12
18
Total
$
1,762
$
1,916
$
3,767
$
3,532</t>
  </si>
  <si>
    <t>Organization and Significant Accounting Policies - Additional Information (Detail) $ in Thousands</t>
  </si>
  <si>
    <t>Jul. 01, 2006shares</t>
  </si>
  <si>
    <t>Jun. 30, 2017USD ($)shares</t>
  </si>
  <si>
    <t>Jun. 30, 2016USD ($)shares</t>
  </si>
  <si>
    <t>Jun. 30, 2017USD ($)Subsidiaryshares</t>
  </si>
  <si>
    <t>Dec. 31, 2016USD ($)shares</t>
  </si>
  <si>
    <t>Dec. 31, 2015shares</t>
  </si>
  <si>
    <t>Organization And Significant Accounting Policies [Line Items]</t>
  </si>
  <si>
    <t>Percentage of ownership in issued and outstanding shares of common stock parent Company</t>
  </si>
  <si>
    <t>93.70%</t>
  </si>
  <si>
    <t>Common stock in subsidiary Company</t>
  </si>
  <si>
    <t>Burn rate | $</t>
  </si>
  <si>
    <t>Capital expenditures and patent costs | $</t>
  </si>
  <si>
    <t>Revenue-generating subsidiaries | Subsidiary</t>
  </si>
  <si>
    <t>Original maturities period, maximum</t>
  </si>
  <si>
    <t>3 months</t>
  </si>
  <si>
    <t>Allowance for doubtful accounts receivable | $</t>
  </si>
  <si>
    <t>Patents and other intangible assets | $</t>
  </si>
  <si>
    <t>Accumulated amortization | $</t>
  </si>
  <si>
    <t>Impairment of intangible assets | $</t>
  </si>
  <si>
    <t>Period of right of return guarantee</t>
  </si>
  <si>
    <t>30 days</t>
  </si>
  <si>
    <t>Vested stock options outstanding</t>
  </si>
  <si>
    <t>Stock options outstanding, non-vested</t>
  </si>
  <si>
    <t>Warrants outstanding</t>
  </si>
  <si>
    <t>Restricted Stock [Member]</t>
  </si>
  <si>
    <t>Non-vested restricted stock awards</t>
  </si>
  <si>
    <t>Stock Option [Member]</t>
  </si>
  <si>
    <t>Number of common shares considered dilutive</t>
  </si>
  <si>
    <t>Number of common shares considered anti-dilutive</t>
  </si>
  <si>
    <t>Warrants [Member]</t>
  </si>
  <si>
    <t>LSC [Member] | Allowance for Sales Returns [Member]</t>
  </si>
  <si>
    <t>Allowance for sales returns | $</t>
  </si>
  <si>
    <t>General and Administrative [Member]</t>
  </si>
  <si>
    <t>Amortization expense | $</t>
  </si>
  <si>
    <t>Minimum [Member]</t>
  </si>
  <si>
    <t>Estimated useful life of property and equipment</t>
  </si>
  <si>
    <t>3 years</t>
  </si>
  <si>
    <t>Maximum [Member]</t>
  </si>
  <si>
    <t>5 years</t>
  </si>
  <si>
    <t>Organization and Significant Accounting Policies - Fair Values of Liabilities (Detail) - Warrants [Member] - USD ($) $ in Thousands</t>
  </si>
  <si>
    <t>Dec. 31, 2015</t>
  </si>
  <si>
    <t>LIABILITIES:</t>
  </si>
  <si>
    <t>Warrants to purchase common stock</t>
  </si>
  <si>
    <t>Level 3 [Member]</t>
  </si>
  <si>
    <t>Organization and Significant Accounting Policies - Fair Value Measurement and Unobservable Rollforward Activity of Liabilities (Detail) - USD ($) $ in Thousands</t>
  </si>
  <si>
    <t>12 Months Ended</t>
  </si>
  <si>
    <t>Fair Value Disclosures [Abstract]</t>
  </si>
  <si>
    <t>Adjustments to estimated fair value</t>
  </si>
  <si>
    <t>Beginning balance</t>
  </si>
  <si>
    <t>Issuances of warrants</t>
  </si>
  <si>
    <t>Exercise of warrants</t>
  </si>
  <si>
    <t>Ending balance</t>
  </si>
  <si>
    <t>Inventory - Summary of the Components of Inventories (Detail) - USD ($) $ in Thousands</t>
  </si>
  <si>
    <t>Raw materials</t>
  </si>
  <si>
    <t>Work in process</t>
  </si>
  <si>
    <t>Finished goods</t>
  </si>
  <si>
    <t>Less: allowance for inventory obsolescence</t>
  </si>
  <si>
    <t>Property and Equipment - Summary of Property and Equipment (Detail) - USD ($) $ in Thousands</t>
  </si>
  <si>
    <t>Property Plant And Equipment [Line Items]</t>
  </si>
  <si>
    <t>Property and equipment, gross</t>
  </si>
  <si>
    <t>Less: accumulated depreciation and amortization</t>
  </si>
  <si>
    <t>Machinery and Equipment [Member]</t>
  </si>
  <si>
    <t>Computer Equipment and Software [Member]</t>
  </si>
  <si>
    <t>Office Equipment [Member]</t>
  </si>
  <si>
    <t>Leasehold Improvements [Member]</t>
  </si>
  <si>
    <t>Property and Equipment - Additional Information (Detail) - USD ($) $ in Thousands</t>
  </si>
  <si>
    <t>Depreciation expense</t>
  </si>
  <si>
    <t>Patent Licenses - Additional Information (Detail)</t>
  </si>
  <si>
    <t>Feb. 07, 2013Installment</t>
  </si>
  <si>
    <t>May 14, 2004USD ($)</t>
  </si>
  <si>
    <t>Feb. 13, 2004USD ($)</t>
  </si>
  <si>
    <t>Dec. 31, 2003USD ($)</t>
  </si>
  <si>
    <t>Jun. 30, 2017USD ($)</t>
  </si>
  <si>
    <t>Dec. 31, 2013USD ($)</t>
  </si>
  <si>
    <t>Finite-Lived Intangible Assets [Line Items]</t>
  </si>
  <si>
    <t>Option and license fees</t>
  </si>
  <si>
    <t>Other patent acquisition costs and trademarks</t>
  </si>
  <si>
    <t>UMass IP [Member]</t>
  </si>
  <si>
    <t>Obligation to pay royalties (Ranged)</t>
  </si>
  <si>
    <t>0.25%</t>
  </si>
  <si>
    <t>Minimum annual license fee</t>
  </si>
  <si>
    <t>Number of installments | Installment</t>
  </si>
  <si>
    <t>UMass IP [Member] | Minimum [Member] | Previously Reported [Member]</t>
  </si>
  <si>
    <t>6.00%</t>
  </si>
  <si>
    <t>UMass IP [Member] | Maximum [Member] | Previously Reported [Member]</t>
  </si>
  <si>
    <t>12.00%</t>
  </si>
  <si>
    <t>Ocata IP [Member]</t>
  </si>
  <si>
    <t>Patent acquisition costs</t>
  </si>
  <si>
    <t>Patent Licenses - Summary of Future Amortization Expense Related to Intangible Assets Subject to Amortization (Detail) $ in Thousands</t>
  </si>
  <si>
    <t>2017 (remaining six months)</t>
  </si>
  <si>
    <t>Thereafter</t>
  </si>
  <si>
    <t>Advances - Additional Information (Detail) - USD ($)</t>
  </si>
  <si>
    <t>Jun. 18, 2008</t>
  </si>
  <si>
    <t>Advances from nonaffiliated collaboration</t>
  </si>
  <si>
    <t>Specified amount of revenue to be utilized for advances</t>
  </si>
  <si>
    <t>Revenue realized from agreement</t>
  </si>
  <si>
    <t>Advances - Schedule of Advances from Nonaffiliated Collaboration (Detail) - USD ($) $ in Thousands</t>
  </si>
  <si>
    <t>Capital Stock - Additional Information (Detail) - $ / shares</t>
  </si>
  <si>
    <t>Capital Stock - Series B Preferred Stock Transactions - Additional Information (Detail) $ / shares in Units, $ in Thousands</t>
  </si>
  <si>
    <t>May 12, 2008USD ($)Investor$ / sharesshares</t>
  </si>
  <si>
    <t>Mar. 31, 2016$ / shares</t>
  </si>
  <si>
    <t>May 31, 2008</t>
  </si>
  <si>
    <t>Jun. 30, 2017shares</t>
  </si>
  <si>
    <t>Dec. 31, 2016$ / sharesshares</t>
  </si>
  <si>
    <t>Mar. 12, 2013$ / shares</t>
  </si>
  <si>
    <t>Jan. 22, 2013$ / shares</t>
  </si>
  <si>
    <t>Class of Stock [Line Items]</t>
  </si>
  <si>
    <t>Number of accredited investors | Investor</t>
  </si>
  <si>
    <t>Warrants exercisable price | $ / shares</t>
  </si>
  <si>
    <t>Shares issued to non-employee directors | $ / shares</t>
  </si>
  <si>
    <t>Series B Warrants [Member]</t>
  </si>
  <si>
    <t>Number of warrants to purchase common stock | shares</t>
  </si>
  <si>
    <t>Number of units issued | shares</t>
  </si>
  <si>
    <t>Number of Series B Preferred Stock for each Series B unit | shares</t>
  </si>
  <si>
    <t>Common stock purchase price, per share | $ / shares</t>
  </si>
  <si>
    <t>Proceeds from issuance of preferred stock and warrants | $</t>
  </si>
  <si>
    <t>Initial conversion price | $ / shares</t>
  </si>
  <si>
    <t>Number of years from issuance of warrants to convert as common stock</t>
  </si>
  <si>
    <t>Liquidation premium</t>
  </si>
  <si>
    <t>Preferred stock, shares issued | shares</t>
  </si>
  <si>
    <t>Preferred stock, shares outstanding | shares</t>
  </si>
  <si>
    <t>Convertible preferred stock, conversion price | $ / shares</t>
  </si>
  <si>
    <t>Series B Preferred Stock [Member] | Common Stock [Member]</t>
  </si>
  <si>
    <t>Conversion ratio for each share | shares</t>
  </si>
  <si>
    <t>Capital Stock - Series D Preferred Stock Transactions - Additional Information (Detail) - USD ($) $ / shares in Units, $ in Thousands</t>
  </si>
  <si>
    <t>Mar. 12, 2013</t>
  </si>
  <si>
    <t>Jan. 22, 2013</t>
  </si>
  <si>
    <t>Dec. 30, 2008</t>
  </si>
  <si>
    <t>Mar. 31, 2016</t>
  </si>
  <si>
    <t>Number of shares of common stock sold</t>
  </si>
  <si>
    <t>Total proceeds</t>
  </si>
  <si>
    <t>Preferred stock, price per share</t>
  </si>
  <si>
    <t>Initial conversion price</t>
  </si>
  <si>
    <t>Conversion ratio for each share</t>
  </si>
  <si>
    <t>Convertible preferred stock, conversion price</t>
  </si>
  <si>
    <t>Series D Preferred Stock [Member] | X-Master Inc. [Member]</t>
  </si>
  <si>
    <t>Series D Preferred Stock [Member] | Co-Chairman and Chief Executive Officer [Member]</t>
  </si>
  <si>
    <t>Series I Preferred Stock [Member]</t>
  </si>
  <si>
    <t>Capital Stock - Series G Preferred Stock Transactions - Additional Information (Detail) $ / shares in Units, $ in Thousands</t>
  </si>
  <si>
    <t>Mar. 12, 2013shares</t>
  </si>
  <si>
    <t>Jan. 22, 2013shares</t>
  </si>
  <si>
    <t>Mar. 09, 2012USD ($)Directors$ / sharesshares</t>
  </si>
  <si>
    <t>Jun. 30, 2017$ / sharesshares</t>
  </si>
  <si>
    <t>Dec. 31, 2016shares</t>
  </si>
  <si>
    <t>Unexercised outstanding shares expired</t>
  </si>
  <si>
    <t>Series C Warrants [Member]</t>
  </si>
  <si>
    <t>Number of directors to be nominated by preferred shareholders | Directors</t>
  </si>
  <si>
    <t>Number of independent directors out of directors to be nominated by preferred shareholders | Directors</t>
  </si>
  <si>
    <t>Legal costs | $</t>
  </si>
  <si>
    <t>Series G Preferred Stock [Member] | Minimum [Member]</t>
  </si>
  <si>
    <t>Convertible Redeemable Preferred stock, shares outstanding</t>
  </si>
  <si>
    <t>Series G Preferred Stock [Member] | AR Partners, LLC [Member]</t>
  </si>
  <si>
    <t>Issuance price per share | $ / shares</t>
  </si>
  <si>
    <t>Total proceeds | $</t>
  </si>
  <si>
    <t>Convertible Redeemable Series G Preferred Stock [Member]</t>
  </si>
  <si>
    <t>Convertible Redeemable Preferred stock, shares issued</t>
  </si>
  <si>
    <t>Capital Stock - Series H Preferred Stock Transactions - Additional Information (Detail) - $ / shares</t>
  </si>
  <si>
    <t>Oct. 14, 2014</t>
  </si>
  <si>
    <t>Warrants outstanding converted into common stock</t>
  </si>
  <si>
    <t>Warrants exercisable price</t>
  </si>
  <si>
    <t>Purchasers [Member] | Securities Purchase Agreement [Member] | Private Placement [Member] | Series A, B, and C Warrants [Member]</t>
  </si>
  <si>
    <t>Purchasers [Member] | Securities Purchase Agreement [Member] | Private Placement [Member] | Series A, B, and C Warrants [Member] | Minimum [Member]</t>
  </si>
  <si>
    <t>Purchasers [Member] | Securities Purchase Agreement [Member] | Private Placement [Member] | Series A, B, and C Warrants [Member] | Maximum [Member]</t>
  </si>
  <si>
    <t>Purchasers [Member] | Series H Preferred Stock [Member] | Securities Purchase Agreement [Member] | Private Placement [Member] | Series H One [Member]</t>
  </si>
  <si>
    <t>Purchasers [Member] | Series H Preferred Stock [Member] | Securities Purchase Agreement [Member] | Private Placement [Member] | Series H Two [Member]</t>
  </si>
  <si>
    <t>Capital Stock - Series I Preferred Stock Transactions - Additional Information (Detail) - USD ($)</t>
  </si>
  <si>
    <t>Mar. 15, 2016</t>
  </si>
  <si>
    <t>Mar. 09, 2016</t>
  </si>
  <si>
    <t>Number of shares of convertible preferred stock sold</t>
  </si>
  <si>
    <t>Warrant term</t>
  </si>
  <si>
    <t>From exercises of warrants, shares</t>
  </si>
  <si>
    <t>Placement Agent [Member]</t>
  </si>
  <si>
    <t>Date of placement agency engagement letter</t>
  </si>
  <si>
    <t>Mar. 9,
		2016</t>
  </si>
  <si>
    <t>Placement agent fee</t>
  </si>
  <si>
    <t>Reimbursement of fees and expenses</t>
  </si>
  <si>
    <t>Conversion of stock, shares converted</t>
  </si>
  <si>
    <t>Series I Preferred Stock [Member] | Common Stock [Member]</t>
  </si>
  <si>
    <t>Purchasers [Member] | Securities Purchase Agreement [Member] | Chief Executive Officer and Co-Chairman [Member]</t>
  </si>
  <si>
    <t>Cash proceeds</t>
  </si>
  <si>
    <t>Purchasers [Member] | Securities Purchase Agreement [Member] | Series A Warrants [Member] | Chief Executive Officer and Co-Chairman [Member]</t>
  </si>
  <si>
    <t>Purchasers [Member] | Securities Purchase Agreement [Member] | Series B Warrants [Member] | Chief Executive Officer and Co-Chairman [Member]</t>
  </si>
  <si>
    <t>6 months</t>
  </si>
  <si>
    <t>Purchasers [Member] | Securities Purchase Agreement [Member] | Series C Warrants [Member] | Chief Executive Officer and Co-Chairman [Member]</t>
  </si>
  <si>
    <t>12 months</t>
  </si>
  <si>
    <t>Purchasers [Member] | Securities Purchase Agreement [Member] | Series I-1 Preferred Stock [Member] | Chief Executive Officer and Co-Chairman [Member]</t>
  </si>
  <si>
    <t>Preferred stock, stated value per share</t>
  </si>
  <si>
    <t>Purchasers [Member] | Securities Purchase Agreement [Member] | Series I-2 Preferred Stock [Member] | Chief Executive Officer and Co-Chairman [Member]</t>
  </si>
  <si>
    <t>Capital Stock - Summary of Shares of Common Stock Reserved for Future Issuance (Detail)</t>
  </si>
  <si>
    <t>Share-based Compensation Arrangement by Share-based Payment Award [Line Items]</t>
  </si>
  <si>
    <t>Shares of common stock reserved for future issuance net</t>
  </si>
  <si>
    <t>Options Outstanding [Member]</t>
  </si>
  <si>
    <t>Options Available for Future Grant [Member]</t>
  </si>
  <si>
    <t>Convertible Preferred Stock [Member]</t>
  </si>
  <si>
    <t>Related Party Transactions - Additional Information (Detail) - USD ($)</t>
  </si>
  <si>
    <t>Jan. 12, 2017</t>
  </si>
  <si>
    <t>Jun. 02, 2017</t>
  </si>
  <si>
    <t>Related Party Transaction [Line Items]</t>
  </si>
  <si>
    <t>Related party rent expense</t>
  </si>
  <si>
    <t>Co-Chairman and Chief Executive Officer [Member]</t>
  </si>
  <si>
    <t>Maturity date</t>
  </si>
  <si>
    <t>Sep. 1,
		2017</t>
  </si>
  <si>
    <t>Apr. 10,
		2016</t>
  </si>
  <si>
    <t>Annual interest rate</t>
  </si>
  <si>
    <t>3.50%</t>
  </si>
  <si>
    <t>0.50%</t>
  </si>
  <si>
    <t>Related party transaction, description</t>
  </si>
  <si>
    <t>The principal amount under the Note accrued interest at a rate of One Half of One Percent (0.50%) per annum.  The Note was due and payable April 10, 2016.The principal amount under the 2017 Note accrues interest at a rate of three and a half percent (3.50%) per annum and is due and payable September 1, 2017.</t>
  </si>
  <si>
    <t>Co-Chairman and Chief Executive Officer [Member] | Unsecured Non-convertible Promissory Note [Member]</t>
  </si>
  <si>
    <t>Non-convertible promissory note, principal amount</t>
  </si>
  <si>
    <t>Series I-2 Preferred Stock [Member] | Co-Chairman and Chief Executive Officer [Member] | Unsecured Non-convertible Promissory Note [Member]</t>
  </si>
  <si>
    <t>Promissory note converted to preferred stock</t>
  </si>
  <si>
    <t>Income Taxes - Additional Information (Detail)</t>
  </si>
  <si>
    <t>Stock Options and Warrants - Stock Options - Additional Information (Detail) - USD ($) $ in Millions</t>
  </si>
  <si>
    <t>2 Months Ended</t>
  </si>
  <si>
    <t>Dec. 31, 2009</t>
  </si>
  <si>
    <t>Dec. 31, 2010</t>
  </si>
  <si>
    <t>Dec. 31, 2006</t>
  </si>
  <si>
    <t>Unrecognized compensation expense related to stock options</t>
  </si>
  <si>
    <t>Unrecognized compensation cost related to unvested shares expected to be recognized, weighted-average period</t>
  </si>
  <si>
    <t>2 years 7 months 6 days</t>
  </si>
  <si>
    <t>2006 Plan [Member]</t>
  </si>
  <si>
    <t>Expiry of options</t>
  </si>
  <si>
    <t>10 years</t>
  </si>
  <si>
    <t>Stock options expiration date</t>
  </si>
  <si>
    <t>Nov. 16,
		2016</t>
  </si>
  <si>
    <t>Options granted to employees, directors and consultants</t>
  </si>
  <si>
    <t>2006 Plan [Member] | Maximum [Member]</t>
  </si>
  <si>
    <t>Number of options that may be granted</t>
  </si>
  <si>
    <t>2010 Plan [Member]</t>
  </si>
  <si>
    <t>2010 Plan [Member] | Maximum [Member]</t>
  </si>
  <si>
    <t>Outside Plan [Member]</t>
  </si>
  <si>
    <t>Award vesting terms</t>
  </si>
  <si>
    <t>50 months</t>
  </si>
  <si>
    <t>2006 Plan and 2010 Plan [Member]</t>
  </si>
  <si>
    <t>2006 Plan and 2010 Plan [Member] | Maximum [Member]</t>
  </si>
  <si>
    <t>Stock Options and Warrants - Schedule of Total Stock-Based Compensation Expense (Detail) - USD ($) $ in Thousands</t>
  </si>
  <si>
    <t>Employee Service Share Based Compensation Allocation Of Recognized Period Costs [Line Items]</t>
  </si>
  <si>
    <t>Cost of Sales [Member]</t>
  </si>
  <si>
    <t>Research and Development [Member]</t>
  </si>
  <si>
    <t>Selling and Marketing [Member]</t>
  </si>
  <si>
    <t>Stock Options and Warrants - Fair Value of Stock Option Award, Weighted Average Assumptions (Detail) - Options Available for Future Grant [Member]</t>
  </si>
  <si>
    <t>Significant assumptions (weighted average):</t>
  </si>
  <si>
    <t>Risk-free interest rate at grant date</t>
  </si>
  <si>
    <t>1.84%</t>
  </si>
  <si>
    <t>1.41%</t>
  </si>
  <si>
    <t>1.94%</t>
  </si>
  <si>
    <t>1.52%</t>
  </si>
  <si>
    <t>Expected stock price volatility</t>
  </si>
  <si>
    <t>96.38%</t>
  </si>
  <si>
    <t>102.26%</t>
  </si>
  <si>
    <t>96.57%</t>
  </si>
  <si>
    <t>100.00%</t>
  </si>
  <si>
    <t>Expected dividend payout</t>
  </si>
  <si>
    <t>0.00%</t>
  </si>
  <si>
    <t>Expected option life based on management's estimate</t>
  </si>
  <si>
    <t>5 years 7 months 28 days</t>
  </si>
  <si>
    <t>5 years 10 months 28 days</t>
  </si>
  <si>
    <t>5 years 8 months 19 days</t>
  </si>
  <si>
    <t>6 years 7 days</t>
  </si>
  <si>
    <t>Stock Options and Warrants - Summary of Changes in Options Outstanding and Related Exercise Prices for Shares of Company's Common Stock Options Issued (Detail) - USD ($) $ / shares in Units, $ in Thousands</t>
  </si>
  <si>
    <t>Number of Options, Outstanding, Beginning balance</t>
  </si>
  <si>
    <t>Number of Options, Granted</t>
  </si>
  <si>
    <t>Number of Options, Canceled or expired</t>
  </si>
  <si>
    <t>Number of Options, Outstanding, Ending balance</t>
  </si>
  <si>
    <t>Number of Options, Options vested and expected to vest Ending Balance</t>
  </si>
  <si>
    <t>Number of Options, Options exercisable Ending Balance</t>
  </si>
  <si>
    <t>Weighted Average Exercise Price Per Share, Outstanding, Beginning balance</t>
  </si>
  <si>
    <t>Weighted Average Exercise Price Per Share, Granted</t>
  </si>
  <si>
    <t>Weighted Average Exercise Price Per Share, Canceled or expired</t>
  </si>
  <si>
    <t>Weighted Average Exercise Price Per Share, Outstanding, Ending balance</t>
  </si>
  <si>
    <t>Weighted Average Exercise Price, Options vested or expected to vest Ending Balance</t>
  </si>
  <si>
    <t>Weighted Average Exercise Price, Options exercisable Ending Balance</t>
  </si>
  <si>
    <t>Weighted Average Remaining Contractual Term, Options Outstanding Ending Balance</t>
  </si>
  <si>
    <t>8 years 11 months 12 days</t>
  </si>
  <si>
    <t>Weighted Average Remaining Contractual Term, Options vested or expected to vest Ending Balance</t>
  </si>
  <si>
    <t>8 years 10 months 28 days</t>
  </si>
  <si>
    <t>Weighted Average Remaining Contractual Term, Options exercisable Ending Balance</t>
  </si>
  <si>
    <t>8 years 2 months 1 day</t>
  </si>
  <si>
    <t>Aggregate Intrinsic Value, Options outstanding, Ending balance</t>
  </si>
  <si>
    <t>Aggregate Intrinsic Value, Options vested or expected to vest Ending Balance</t>
  </si>
  <si>
    <t>Aggregate Intrinsic Value, Options exercisable Ending Balance</t>
  </si>
  <si>
    <t>2 years 4 months 9 days</t>
  </si>
  <si>
    <t>Stock Options and Warrants - Restricted Stock Awards - Additional Information (Detail) - USD ($)</t>
  </si>
  <si>
    <t>Under 2006 Plan and 2010 Plan [Member]</t>
  </si>
  <si>
    <t>Grant-date fair value of restricted stock awards</t>
  </si>
  <si>
    <t>Unrecognized compensation costs</t>
  </si>
  <si>
    <t>Maximum [Member] | Restricted Stock [Member]</t>
  </si>
  <si>
    <t>1 year</t>
  </si>
  <si>
    <t>Stock Options and Warrants - Summary of Changes in Restricted Stock Award Activity (Detail) - Under 2006 Plan and 2010 Plan [Member] - $ / shares</t>
  </si>
  <si>
    <t>Number of Shares, Granted</t>
  </si>
  <si>
    <t>Number of Shares, Vested</t>
  </si>
  <si>
    <t>Weighted Average Grant Date Fair Value, Granted</t>
  </si>
  <si>
    <t>Weighted Average Grant Date Fair Value, Vested</t>
  </si>
  <si>
    <t>Stock Options and Warrants - Warrants Issued in Connection with October 2014 Financing - Additional Information (Detail) - USD ($)</t>
  </si>
  <si>
    <t>Nov. 25, 2014</t>
  </si>
  <si>
    <t>Change in fair value of warrant liability (income) loss</t>
  </si>
  <si>
    <t>Placement Agent Warrants [Member]</t>
  </si>
  <si>
    <t>Closing price of common stock</t>
  </si>
  <si>
    <t>Warrant exercise price</t>
  </si>
  <si>
    <t>Stock price volatility</t>
  </si>
  <si>
    <t>100.80%</t>
  </si>
  <si>
    <t>Options and warrant expected term</t>
  </si>
  <si>
    <t>2 years 9 months 14 days</t>
  </si>
  <si>
    <t>Dividend rate</t>
  </si>
  <si>
    <t>Placement Agent Warrants [Member] | Maximum [Member]</t>
  </si>
  <si>
    <t>Placement Agent Warrants [Member] | U.S. Treasury Notes [Member]</t>
  </si>
  <si>
    <t>Risk free interest rate</t>
  </si>
  <si>
    <t>October 2014 Financing [Member]</t>
  </si>
  <si>
    <t>Stock Options and Warrants - Series A Warrant Exercises - Additional Information (Detail) - USD ($)</t>
  </si>
  <si>
    <t>Number of warrants exercised</t>
  </si>
  <si>
    <t>Series A Warrants [Member]</t>
  </si>
  <si>
    <t>Stock Options and Warrants - Placement Agent Warrants Price Adjustment - Additional Information (Detail) - $ / shares</t>
  </si>
  <si>
    <t>1 Months Ended</t>
  </si>
  <si>
    <t>Apr. 30, 2016</t>
  </si>
  <si>
    <t>Exercise price of warrants</t>
  </si>
  <si>
    <t>Placement Agent Warrants [Member] | Common Stock [Member]</t>
  </si>
  <si>
    <t>Stock Options and Warrants - Warrants Issued in Connection with March 2016 Financing - Additional Information (Detail) - USD ($)</t>
  </si>
  <si>
    <t>Mar. 15, 2017</t>
  </si>
  <si>
    <t>Dec. 08, 2016</t>
  </si>
  <si>
    <t>Sep. 15, 2016</t>
  </si>
  <si>
    <t>Sep. 14, 2016</t>
  </si>
  <si>
    <t>May 09, 2016</t>
  </si>
  <si>
    <t>Fair value of warrant issued</t>
  </si>
  <si>
    <t>Series-A and Placement Agent Warrants [Member]</t>
  </si>
  <si>
    <t>March 2016 Financing [Member] | Series-A and Placement Agent Warrants [Member]</t>
  </si>
  <si>
    <t>3 years 8 months 16 days</t>
  </si>
  <si>
    <t>March 2016 Financing [Member] | Series-A and Placement Agent Warrants [Member] | Maximum [Member]</t>
  </si>
  <si>
    <t>March 2016 Financing [Member] | Series-A and Placement Agent Warrants [Member] | U.S. Treasury Notes [Member]</t>
  </si>
  <si>
    <t>1.68%</t>
  </si>
  <si>
    <t>Warrants Issued In Connection With March Two Thousand Sixteen Financing</t>
  </si>
  <si>
    <t>Warrants Issued In Connection With March Two Thousand Sixteen Financing | Series A Warrants [Member]</t>
  </si>
  <si>
    <t>Warrants Issued In Connection With March Two Thousand Sixteen Financing | Series B Warrants [Member]</t>
  </si>
  <si>
    <t>Warrants Issued In Connection With March Two Thousand Sixteen Financing | Series C Warrants [Member]</t>
  </si>
  <si>
    <t>Warrants Issued In Connection With March Two Thousand Sixteen Financing | Placement Agent Warrants [Member]</t>
  </si>
  <si>
    <t>Stock Options and Warrants - Warrants Issued with Common Stock - Additional Information (Detail) - $ / shares</t>
  </si>
  <si>
    <t>Stock Options and Warrants - Warrants Issued with Other Financings - Additional Information (Detail)</t>
  </si>
  <si>
    <t>Sep. 30, 2011Tranche$ / sharesshares</t>
  </si>
  <si>
    <t>Skin Care [Member]</t>
  </si>
  <si>
    <t>Number of tranches of common stock warrants issuable | Tranche</t>
  </si>
  <si>
    <t>Number of shares which can be purchased by the exercise of warrants | shares</t>
  </si>
  <si>
    <t>Strike price, tranche one</t>
  </si>
  <si>
    <t>Strike price, tranche two</t>
  </si>
  <si>
    <t>Vesting over four quarters</t>
  </si>
  <si>
    <t>four quarters</t>
  </si>
  <si>
    <t>Expiration date of warrants</t>
  </si>
  <si>
    <t>Sep. 30,
		2016</t>
  </si>
  <si>
    <t>Stock Options and Warrants - Summary of Outstanding Warrants Related to Warrant Transactions (Detail) - $ / shares</t>
  </si>
  <si>
    <t>Class of Warrant or Right [Line Items]</t>
  </si>
  <si>
    <t>Number of Shares, Outstanding, Beginning balance</t>
  </si>
  <si>
    <t>Warrants, Issued</t>
  </si>
  <si>
    <t>Warrants, Exercised</t>
  </si>
  <si>
    <t>Warrants, Forfeited/Cancelled</t>
  </si>
  <si>
    <t>Number of Shares, Outstanding, Ending balance</t>
  </si>
  <si>
    <t>Weighted Average Exercise Price, Outstanding, Beginning balance</t>
  </si>
  <si>
    <t>Weighted Average Exercise Price, Issued</t>
  </si>
  <si>
    <t>Weighted Average Exercise Price, Forfeited/Cancelled</t>
  </si>
  <si>
    <t>Weighted Average Exercise Price, Outstanding, Ending balance</t>
  </si>
  <si>
    <t>Weighted Average Exercise Price, Exercised</t>
  </si>
  <si>
    <t>Weighted Average</t>
  </si>
  <si>
    <t>January Two Thousand Thirteen Financing</t>
  </si>
  <si>
    <t>March Two Thousand Thirteen Financing</t>
  </si>
  <si>
    <t>March 2016 Financing [Member] | Series A Common Stock [Member]</t>
  </si>
  <si>
    <t>March 2016 Financing [Member] | Series B Common Stock [Member]</t>
  </si>
  <si>
    <t>March 2016 Financing [Member] | Series C Common Stock [Member]</t>
  </si>
  <si>
    <t>March 2016 Financing [Member] | Placement Agent [Member]</t>
  </si>
  <si>
    <t>October 2014 Financing [Member] | Series A Common Stock [Member]</t>
  </si>
  <si>
    <t>October 2014 Financing [Member] | Placement Agent [Member]</t>
  </si>
  <si>
    <t>Commitments and Contingencies - Additional Information (Detail)</t>
  </si>
  <si>
    <t>Feb. 22, 2017</t>
  </si>
  <si>
    <t>Jul. 31, 2012</t>
  </si>
  <si>
    <t>Jun. 30, 2017USD ($)ft²Customer</t>
  </si>
  <si>
    <t>Jun. 30, 2016USD ($)Customer</t>
  </si>
  <si>
    <t>Jan. 01, 2013ft²</t>
  </si>
  <si>
    <t>Jul. 01, 2011ft²</t>
  </si>
  <si>
    <t>Mar. 01, 2011ft²</t>
  </si>
  <si>
    <t>Commitments And Contingencies [Line Items]</t>
  </si>
  <si>
    <t>Rent expense</t>
  </si>
  <si>
    <t>Customer Concentration Risk [Member] | Other Customer [Member] | Sales [Member]</t>
  </si>
  <si>
    <t>Number of customers accounted for more than 10% | Customer</t>
  </si>
  <si>
    <t>Supplier Concentration Risk [Member] | Vendor One [Member] | Cost of Goods Total [Member]</t>
  </si>
  <si>
    <t>Concentration risk percentage</t>
  </si>
  <si>
    <t>10.00%</t>
  </si>
  <si>
    <t>Biomedical Market [Member] | Customer Concentration Risk [Member] | Major customer 1 [Member] | Sales Revenue Segment [Member]</t>
  </si>
  <si>
    <t>37.00%</t>
  </si>
  <si>
    <t>34.00%</t>
  </si>
  <si>
    <t>36.00%</t>
  </si>
  <si>
    <t>27.00%</t>
  </si>
  <si>
    <t>Percentage of net revenues for Direct Sales generated from the proprietary mailings</t>
  </si>
  <si>
    <t>20.00%</t>
  </si>
  <si>
    <t>Percentage of net revenues for Referral Sales</t>
  </si>
  <si>
    <t>9.00%</t>
  </si>
  <si>
    <t>Termination of the agreement</t>
  </si>
  <si>
    <t>Strike price, tranche one | $ / shares</t>
  </si>
  <si>
    <t>Strike price, tranche two | $ / shares</t>
  </si>
  <si>
    <t>Commission percentage on direct sale</t>
  </si>
  <si>
    <t>18.00%</t>
  </si>
  <si>
    <t>Commission expenses</t>
  </si>
  <si>
    <t>Premises [Member]</t>
  </si>
  <si>
    <t>Current base rent</t>
  </si>
  <si>
    <t>Lease agreement term</t>
  </si>
  <si>
    <t>7 years</t>
  </si>
  <si>
    <t>Oceanside Facility [Member]</t>
  </si>
  <si>
    <t>Current square feet of leased office and laboratory | ft²</t>
  </si>
  <si>
    <t>Lease expiration period</t>
  </si>
  <si>
    <t>2021-12</t>
  </si>
  <si>
    <t>Option to terminate of lease</t>
  </si>
  <si>
    <t>Jan. 1,
		2020</t>
  </si>
  <si>
    <t>Advanced notice required to terminate lease</t>
  </si>
  <si>
    <t>Percentage of increase in monthly base rent</t>
  </si>
  <si>
    <t>3.00%</t>
  </si>
  <si>
    <t>Frederick [Member]</t>
  </si>
  <si>
    <t>Expiry of lease</t>
  </si>
  <si>
    <t>Dec. 31,
		2015</t>
  </si>
  <si>
    <t>Expiry of lease additional</t>
  </si>
  <si>
    <t>Priestly Drive [Member]</t>
  </si>
  <si>
    <t>Feb. 29,
		2016</t>
  </si>
  <si>
    <t>Initial monthly base rent</t>
  </si>
  <si>
    <t>Commitments and Contingencies - Summary of Future Minimum Lease Payments Required under Operating Leases that Have Initial or Remaining Non-Cancelable Lease Terms in Excess of One Year (Detail) $ in Thousands</t>
  </si>
  <si>
    <t>Operating Leases Future Minimum Payments Due [Abstract]</t>
  </si>
  <si>
    <t>Segments and Geographic Information - Additional Information (Detail)</t>
  </si>
  <si>
    <t>Jun. 30, 2017SegmentUnitsProduct</t>
  </si>
  <si>
    <t>Number reporting segments | Segment</t>
  </si>
  <si>
    <t>Number of business units | Units</t>
  </si>
  <si>
    <t>Human cell culture products | Product</t>
  </si>
  <si>
    <t>Segments and Geographic Information - Revenues, Expenses and Operating Income (Loss) by Market Segment (Detail) - USD ($) $ in Thousands</t>
  </si>
  <si>
    <t>Revenues:</t>
  </si>
  <si>
    <t>Total revenues</t>
  </si>
  <si>
    <t>Operating expenses:</t>
  </si>
  <si>
    <t>Total operating expenses</t>
  </si>
  <si>
    <t>Operating income (loss):</t>
  </si>
  <si>
    <t>Total operating income (loss)</t>
  </si>
  <si>
    <t>Cosmetic Market [Member]</t>
  </si>
  <si>
    <t>Biomedical Market [Member]</t>
  </si>
  <si>
    <t>Therapeutic Market [Member]</t>
  </si>
  <si>
    <t>Segments and Geographic Information - Summary of Significant Revenues in Following Regions (Detail) - USD ($) $ in Thousands</t>
  </si>
  <si>
    <t>Revenues From External Customers And Long Lived Assets [Line Items]</t>
  </si>
  <si>
    <t>North America [Member]</t>
  </si>
  <si>
    <t>Asia [Member]</t>
  </si>
  <si>
    <t>Europe [Member]</t>
  </si>
  <si>
    <t>All Other Regions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_);(#,##0.0000)" numFmtId="167"/>
    <numFmt formatCode="_(&quot;$ &quot;#,##0.0000_);_(&quot;$ &quot;(#,##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55790</v>
      </c>
    </row>
    <row r="12" spans="1:3">
      <c r="A12" s="4" t="s">
        <v>19</v>
      </c>
      <c r="B12" s="4" t="s">
        <v>20</v>
      </c>
    </row>
    <row r="13" spans="1:3">
      <c r="A13" s="4" t="s">
        <v>21</v>
      </c>
      <c r="B13" s="4" t="s">
        <v>22</v>
      </c>
    </row>
    <row r="14" spans="1:3">
      <c r="A14" s="4" t="s">
        <v>23</v>
      </c>
      <c r="C14" s="5" t="n">
        <v>40120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1</v>
      </c>
      <c r="B1" s="2" t="s">
        <v>1</v>
      </c>
    </row>
    <row r="2" spans="1:2">
      <c r="B2" s="2" t="s">
        <v>2</v>
      </c>
    </row>
    <row r="3" spans="1:2">
      <c r="A3" s="3" t="s">
        <v>171</v>
      </c>
    </row>
    <row r="4" spans="1:2">
      <c r="A4" s="4" t="s">
        <v>4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9"/>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9"/>
    <col customWidth="1" max="2" min="2" width="80"/>
  </cols>
  <sheetData>
    <row r="1" spans="1:2">
      <c r="A1" s="1" t="s">
        <v>194</v>
      </c>
      <c r="B1" s="2" t="s">
        <v>1</v>
      </c>
    </row>
    <row r="2" spans="1:2">
      <c r="B2" s="2" t="s">
        <v>2</v>
      </c>
    </row>
    <row r="3" spans="1:2">
      <c r="A3" s="3" t="s">
        <v>160</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162</v>
      </c>
      <c r="B9" s="4" t="s">
        <v>205</v>
      </c>
    </row>
    <row r="10" spans="1:2">
      <c r="A10" s="4" t="s">
        <v>206</v>
      </c>
      <c r="B10" s="4" t="s">
        <v>207</v>
      </c>
    </row>
    <row r="11" spans="1:2">
      <c r="A11" s="4" t="s">
        <v>165</v>
      </c>
      <c r="B11" s="4" t="s">
        <v>208</v>
      </c>
    </row>
    <row r="12" spans="1:2">
      <c r="A12" s="4" t="s">
        <v>209</v>
      </c>
      <c r="B12" s="4" t="s">
        <v>210</v>
      </c>
    </row>
    <row r="13" spans="1:2">
      <c r="A13" s="4" t="s">
        <v>211</v>
      </c>
      <c r="B13" s="4" t="s">
        <v>212</v>
      </c>
    </row>
    <row r="14" spans="1:2">
      <c r="A14" s="4" t="s">
        <v>213</v>
      </c>
      <c r="B14" s="4" t="s">
        <v>214</v>
      </c>
    </row>
    <row r="15" spans="1:2">
      <c r="A15" s="4" t="s">
        <v>215</v>
      </c>
      <c r="B15" s="4" t="s">
        <v>216</v>
      </c>
    </row>
    <row r="16" spans="1:2">
      <c r="A16" s="4" t="s">
        <v>217</v>
      </c>
      <c r="B16" s="4" t="s">
        <v>218</v>
      </c>
    </row>
    <row r="17" spans="1:2">
      <c r="A17" s="4" t="s">
        <v>219</v>
      </c>
      <c r="B17" s="4" t="s">
        <v>220</v>
      </c>
    </row>
    <row r="18" spans="1:2">
      <c r="A18" s="4" t="s">
        <v>221</v>
      </c>
      <c r="B18" s="4" t="s">
        <v>222</v>
      </c>
    </row>
    <row r="19" spans="1:2">
      <c r="A19" s="4" t="s">
        <v>223</v>
      </c>
      <c r="B19" s="4" t="s">
        <v>224</v>
      </c>
    </row>
    <row r="20" spans="1:2">
      <c r="A20" s="4" t="s">
        <v>179</v>
      </c>
      <c r="B20" s="4" t="s">
        <v>225</v>
      </c>
    </row>
    <row r="21" spans="1:2">
      <c r="A21" s="4" t="s">
        <v>226</v>
      </c>
      <c r="B21" s="4" t="s">
        <v>227</v>
      </c>
    </row>
    <row r="22" spans="1:2">
      <c r="A22" s="4" t="s">
        <v>228</v>
      </c>
      <c r="B22" s="4" t="s">
        <v>229</v>
      </c>
    </row>
    <row r="23" spans="1:2">
      <c r="A23" s="4" t="s">
        <v>230</v>
      </c>
      <c r="B23" s="4" t="s">
        <v>231</v>
      </c>
    </row>
    <row r="24" spans="1:2">
      <c r="A24" s="4" t="s">
        <v>232</v>
      </c>
      <c r="B24" s="4" t="s">
        <v>233</v>
      </c>
    </row>
    <row r="25" spans="1:2">
      <c r="A25" s="4" t="s">
        <v>234</v>
      </c>
      <c r="B25" s="4" t="s">
        <v>235</v>
      </c>
    </row>
    <row r="26" spans="1:2">
      <c r="A26" s="4" t="s">
        <v>236</v>
      </c>
      <c r="B26"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97</v>
      </c>
      <c r="C3" s="7" t="n">
        <v>110</v>
      </c>
    </row>
    <row r="4" spans="1:3">
      <c r="A4" s="4" t="s">
        <v>28</v>
      </c>
      <c r="B4" s="5" t="n">
        <v>605</v>
      </c>
      <c r="C4" s="5" t="n">
        <v>574</v>
      </c>
    </row>
    <row r="5" spans="1:3">
      <c r="A5" s="4" t="s">
        <v>29</v>
      </c>
      <c r="B5" s="5" t="n">
        <v>1390</v>
      </c>
      <c r="C5" s="5" t="n">
        <v>1390</v>
      </c>
    </row>
    <row r="6" spans="1:3">
      <c r="A6" s="4" t="s">
        <v>30</v>
      </c>
      <c r="B6" s="5" t="n">
        <v>504</v>
      </c>
      <c r="C6" s="5" t="n">
        <v>418</v>
      </c>
    </row>
    <row r="7" spans="1:3">
      <c r="A7" s="4" t="s">
        <v>31</v>
      </c>
      <c r="B7" s="5" t="n">
        <v>2796</v>
      </c>
      <c r="C7" s="5" t="n">
        <v>2492</v>
      </c>
    </row>
    <row r="8" spans="1:3">
      <c r="A8" s="4" t="s">
        <v>32</v>
      </c>
      <c r="B8" s="5" t="n">
        <v>358</v>
      </c>
      <c r="C8" s="5" t="n">
        <v>396</v>
      </c>
    </row>
    <row r="9" spans="1:3">
      <c r="A9" s="4" t="s">
        <v>33</v>
      </c>
      <c r="B9" s="5" t="n">
        <v>3760</v>
      </c>
      <c r="C9" s="5" t="n">
        <v>3484</v>
      </c>
    </row>
    <row r="10" spans="1:3">
      <c r="A10" s="4" t="s">
        <v>34</v>
      </c>
      <c r="B10" s="5" t="n">
        <v>643</v>
      </c>
      <c r="C10" s="5" t="n">
        <v>615</v>
      </c>
    </row>
    <row r="11" spans="1:3">
      <c r="A11" s="4" t="s">
        <v>35</v>
      </c>
      <c r="B11" s="5" t="n">
        <v>57</v>
      </c>
      <c r="C11" s="5" t="n">
        <v>58</v>
      </c>
    </row>
    <row r="12" spans="1:3">
      <c r="A12" s="4" t="s">
        <v>36</v>
      </c>
      <c r="B12" s="5" t="n">
        <v>7614</v>
      </c>
      <c r="C12" s="5" t="n">
        <v>7045</v>
      </c>
    </row>
    <row r="13" spans="1:3">
      <c r="A13" s="3" t="s">
        <v>37</v>
      </c>
    </row>
    <row r="14" spans="1:3">
      <c r="A14" s="4" t="s">
        <v>38</v>
      </c>
      <c r="B14" s="5" t="n">
        <v>391</v>
      </c>
      <c r="C14" s="5" t="n">
        <v>841</v>
      </c>
    </row>
    <row r="15" spans="1:3">
      <c r="A15" s="4" t="s">
        <v>39</v>
      </c>
      <c r="B15" s="5" t="n">
        <v>868</v>
      </c>
      <c r="C15" s="5" t="n">
        <v>465</v>
      </c>
    </row>
    <row r="16" spans="1:3">
      <c r="A16" s="4" t="s">
        <v>40</v>
      </c>
      <c r="B16" s="5" t="n">
        <v>2019</v>
      </c>
    </row>
    <row r="17" spans="1:3">
      <c r="A17" s="4" t="s">
        <v>41</v>
      </c>
      <c r="B17" s="5" t="n">
        <v>250</v>
      </c>
      <c r="C17" s="5" t="n">
        <v>250</v>
      </c>
    </row>
    <row r="18" spans="1:3">
      <c r="A18" s="4" t="s">
        <v>42</v>
      </c>
      <c r="B18" s="5" t="n">
        <v>2493</v>
      </c>
      <c r="C18" s="5" t="n">
        <v>2045</v>
      </c>
    </row>
    <row r="19" spans="1:3">
      <c r="A19" s="4" t="s">
        <v>43</v>
      </c>
      <c r="B19" s="5" t="n">
        <v>6021</v>
      </c>
      <c r="C19" s="5" t="n">
        <v>3601</v>
      </c>
    </row>
    <row r="20" spans="1:3">
      <c r="A20" s="4" t="s">
        <v>44</v>
      </c>
      <c r="B20" s="4" t="s">
        <v>45</v>
      </c>
      <c r="C20" s="4" t="s">
        <v>45</v>
      </c>
    </row>
    <row r="21" spans="1:3">
      <c r="A21" s="3" t="s">
        <v>46</v>
      </c>
    </row>
    <row r="22" spans="1:3">
      <c r="A22" s="4" t="s">
        <v>47</v>
      </c>
      <c r="B22" s="5" t="n">
        <v>4</v>
      </c>
      <c r="C22" s="5" t="n">
        <v>4</v>
      </c>
    </row>
    <row r="23" spans="1:3">
      <c r="A23" s="4" t="s">
        <v>48</v>
      </c>
      <c r="B23" s="5" t="n">
        <v>102563</v>
      </c>
      <c r="C23" s="5" t="n">
        <v>101898</v>
      </c>
    </row>
    <row r="24" spans="1:3">
      <c r="A24" s="4" t="s">
        <v>49</v>
      </c>
      <c r="B24" s="5" t="n">
        <v>-100979</v>
      </c>
      <c r="C24" s="5" t="n">
        <v>-98463</v>
      </c>
    </row>
    <row r="25" spans="1:3">
      <c r="A25" s="4" t="s">
        <v>50</v>
      </c>
      <c r="B25" s="5" t="n">
        <v>1593</v>
      </c>
      <c r="C25" s="5" t="n">
        <v>3444</v>
      </c>
    </row>
    <row r="26" spans="1:3">
      <c r="A26" s="4" t="s">
        <v>51</v>
      </c>
      <c r="B26" s="5" t="n">
        <v>7614</v>
      </c>
      <c r="C26" s="5" t="n">
        <v>7045</v>
      </c>
    </row>
    <row r="27" spans="1:3">
      <c r="A27" s="4" t="s">
        <v>52</v>
      </c>
    </row>
    <row r="28" spans="1:3">
      <c r="A28" s="3" t="s">
        <v>46</v>
      </c>
    </row>
    <row r="29" spans="1:3">
      <c r="A29" s="4" t="s">
        <v>53</v>
      </c>
      <c r="B29" s="4" t="s">
        <v>45</v>
      </c>
      <c r="C29" s="4" t="s">
        <v>45</v>
      </c>
    </row>
    <row r="30" spans="1:3">
      <c r="A30" s="4" t="s">
        <v>54</v>
      </c>
    </row>
    <row r="31" spans="1:3">
      <c r="A31" s="3" t="s">
        <v>46</v>
      </c>
    </row>
    <row r="32" spans="1:3">
      <c r="A32" s="4" t="s">
        <v>53</v>
      </c>
      <c r="B32" s="4" t="s">
        <v>45</v>
      </c>
      <c r="C32" s="4" t="s">
        <v>45</v>
      </c>
    </row>
    <row r="33" spans="1:3">
      <c r="A33" s="4" t="s">
        <v>55</v>
      </c>
    </row>
    <row r="34" spans="1:3">
      <c r="A34" s="3" t="s">
        <v>46</v>
      </c>
    </row>
    <row r="35" spans="1:3">
      <c r="A35" s="4" t="s">
        <v>53</v>
      </c>
      <c r="B35" s="5" t="n">
        <v>5</v>
      </c>
      <c r="C35" s="5" t="n">
        <v>5</v>
      </c>
    </row>
    <row r="36" spans="1:3">
      <c r="A36" s="4" t="s">
        <v>56</v>
      </c>
    </row>
    <row r="37" spans="1:3">
      <c r="A37" s="3" t="s">
        <v>46</v>
      </c>
    </row>
    <row r="38" spans="1:3">
      <c r="A38" s="4" t="s">
        <v>53</v>
      </c>
      <c r="B38" s="4" t="s">
        <v>45</v>
      </c>
      <c r="C38" s="4" t="s">
        <v>45</v>
      </c>
    </row>
    <row r="39" spans="1:3">
      <c r="A39" s="4" t="s">
        <v>57</v>
      </c>
    </row>
    <row r="40" spans="1:3">
      <c r="A40" s="3" t="s">
        <v>46</v>
      </c>
    </row>
    <row r="41" spans="1:3">
      <c r="A41" s="4" t="s">
        <v>53</v>
      </c>
      <c r="B41" s="4" t="s">
        <v>45</v>
      </c>
      <c r="C41" s="4" t="s">
        <v>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38</v>
      </c>
      <c r="B1" s="2" t="s">
        <v>1</v>
      </c>
    </row>
    <row r="2" spans="1:2">
      <c r="B2" s="2" t="s">
        <v>2</v>
      </c>
    </row>
    <row r="3" spans="1:2">
      <c r="A3" s="3" t="s">
        <v>160</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163</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6</v>
      </c>
      <c r="B1" s="2" t="s">
        <v>1</v>
      </c>
    </row>
    <row r="2" spans="1:2">
      <c r="B2" s="2" t="s">
        <v>2</v>
      </c>
    </row>
    <row r="3" spans="1:2">
      <c r="A3" s="3" t="s">
        <v>166</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69</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171</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5</v>
      </c>
      <c r="B1" s="2" t="s">
        <v>1</v>
      </c>
    </row>
    <row r="2" spans="1:2">
      <c r="B2" s="2" t="s">
        <v>2</v>
      </c>
    </row>
    <row r="3" spans="1:2">
      <c r="A3" s="3" t="s">
        <v>174</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83</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86</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72</v>
      </c>
      <c r="B1" s="2" t="s">
        <v>1</v>
      </c>
    </row>
    <row r="2" spans="1:2">
      <c r="B2" s="2" t="s">
        <v>2</v>
      </c>
    </row>
    <row r="3" spans="1:2">
      <c r="A3" s="3" t="s">
        <v>189</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7"/>
    <col customWidth="1" max="5" min="5" width="37"/>
    <col customWidth="1" max="6" min="6" width="27"/>
    <col customWidth="1" max="7" min="7" width="27"/>
    <col customWidth="1" max="8" min="8" width="20"/>
  </cols>
  <sheetData>
    <row r="1" spans="1:8">
      <c r="A1" s="1" t="s">
        <v>277</v>
      </c>
      <c r="B1" s="2" t="s">
        <v>278</v>
      </c>
      <c r="C1" s="2" t="s">
        <v>279</v>
      </c>
      <c r="D1" s="2" t="s">
        <v>280</v>
      </c>
      <c r="E1" s="2" t="s">
        <v>281</v>
      </c>
      <c r="F1" s="2" t="s">
        <v>280</v>
      </c>
      <c r="G1" s="2" t="s">
        <v>282</v>
      </c>
      <c r="H1" s="2" t="s">
        <v>283</v>
      </c>
    </row>
    <row r="2" spans="1:8">
      <c r="A2" s="3" t="s">
        <v>284</v>
      </c>
    </row>
    <row r="3" spans="1:8">
      <c r="A3" s="4" t="s">
        <v>285</v>
      </c>
      <c r="C3" s="4" t="s">
        <v>286</v>
      </c>
      <c r="E3" s="4" t="s">
        <v>286</v>
      </c>
    </row>
    <row r="4" spans="1:8">
      <c r="A4" s="4" t="s">
        <v>287</v>
      </c>
      <c r="B4" s="5" t="n">
        <v>133334</v>
      </c>
    </row>
    <row r="5" spans="1:8">
      <c r="A5" s="4" t="s">
        <v>288</v>
      </c>
      <c r="E5" s="7" t="n">
        <v>222</v>
      </c>
    </row>
    <row r="6" spans="1:8">
      <c r="A6" s="4" t="s">
        <v>289</v>
      </c>
      <c r="E6" s="7" t="n">
        <v>81</v>
      </c>
    </row>
    <row r="7" spans="1:8">
      <c r="A7" s="4" t="s">
        <v>290</v>
      </c>
      <c r="E7" s="5" t="n">
        <v>2</v>
      </c>
    </row>
    <row r="8" spans="1:8">
      <c r="A8" s="4" t="s">
        <v>291</v>
      </c>
      <c r="E8" s="4" t="s">
        <v>292</v>
      </c>
    </row>
    <row r="9" spans="1:8">
      <c r="A9" s="4" t="s">
        <v>293</v>
      </c>
      <c r="C9" s="7" t="n">
        <v>12</v>
      </c>
      <c r="E9" s="7" t="n">
        <v>12</v>
      </c>
      <c r="G9" s="7" t="n">
        <v>12</v>
      </c>
    </row>
    <row r="10" spans="1:8">
      <c r="A10" s="4" t="s">
        <v>294</v>
      </c>
      <c r="C10" s="5" t="n">
        <v>4620</v>
      </c>
      <c r="E10" s="5" t="n">
        <v>4620</v>
      </c>
      <c r="G10" s="5" t="n">
        <v>4277</v>
      </c>
    </row>
    <row r="11" spans="1:8">
      <c r="A11" s="4" t="s">
        <v>295</v>
      </c>
      <c r="C11" s="5" t="n">
        <v>860</v>
      </c>
      <c r="E11" s="5" t="n">
        <v>860</v>
      </c>
      <c r="G11" s="7" t="n">
        <v>793</v>
      </c>
    </row>
    <row r="12" spans="1:8">
      <c r="A12" s="4" t="s">
        <v>296</v>
      </c>
      <c r="C12" s="7" t="n">
        <v>0</v>
      </c>
      <c r="D12" s="7" t="n">
        <v>2</v>
      </c>
      <c r="E12" s="7" t="n">
        <v>80</v>
      </c>
      <c r="F12" s="7" t="n">
        <v>12</v>
      </c>
    </row>
    <row r="13" spans="1:8">
      <c r="A13" s="4" t="s">
        <v>297</v>
      </c>
      <c r="E13" s="4" t="s">
        <v>298</v>
      </c>
      <c r="G13" s="4" t="s">
        <v>298</v>
      </c>
      <c r="H13" s="4" t="s">
        <v>298</v>
      </c>
    </row>
    <row r="14" spans="1:8">
      <c r="A14" s="4" t="s">
        <v>299</v>
      </c>
      <c r="E14" s="5" t="n">
        <v>736310</v>
      </c>
      <c r="F14" s="5" t="n">
        <v>215277</v>
      </c>
    </row>
    <row r="15" spans="1:8">
      <c r="A15" s="4" t="s">
        <v>300</v>
      </c>
      <c r="C15" s="5" t="n">
        <v>1625671</v>
      </c>
      <c r="D15" s="5" t="n">
        <v>1375460</v>
      </c>
      <c r="E15" s="5" t="n">
        <v>1625671</v>
      </c>
      <c r="F15" s="5" t="n">
        <v>1375460</v>
      </c>
    </row>
    <row r="16" spans="1:8">
      <c r="A16" s="4" t="s">
        <v>301</v>
      </c>
      <c r="C16" s="5" t="n">
        <v>4001469</v>
      </c>
      <c r="D16" s="5" t="n">
        <v>10999229</v>
      </c>
      <c r="E16" s="5" t="n">
        <v>4001469</v>
      </c>
      <c r="F16" s="5" t="n">
        <v>10999229</v>
      </c>
      <c r="G16" s="5" t="n">
        <v>7321468</v>
      </c>
      <c r="H16" s="5" t="n">
        <v>126206</v>
      </c>
    </row>
    <row r="17" spans="1:8">
      <c r="A17" s="4" t="s">
        <v>302</v>
      </c>
    </row>
    <row r="18" spans="1:8">
      <c r="A18" s="3" t="s">
        <v>284</v>
      </c>
    </row>
    <row r="19" spans="1:8">
      <c r="A19" s="4" t="s">
        <v>303</v>
      </c>
      <c r="C19" s="5" t="n">
        <v>0</v>
      </c>
      <c r="D19" s="5" t="n">
        <v>0</v>
      </c>
      <c r="E19" s="5" t="n">
        <v>0</v>
      </c>
      <c r="F19" s="5" t="n">
        <v>0</v>
      </c>
    </row>
    <row r="20" spans="1:8">
      <c r="A20" s="4" t="s">
        <v>304</v>
      </c>
    </row>
    <row r="21" spans="1:8">
      <c r="A21" s="3" t="s">
        <v>284</v>
      </c>
    </row>
    <row r="22" spans="1:8">
      <c r="A22" s="4" t="s">
        <v>305</v>
      </c>
      <c r="C22" s="5" t="n">
        <v>88000</v>
      </c>
    </row>
    <row r="23" spans="1:8">
      <c r="A23" s="4" t="s">
        <v>306</v>
      </c>
      <c r="E23" s="5" t="n">
        <v>88000</v>
      </c>
    </row>
    <row r="24" spans="1:8">
      <c r="A24" s="4" t="s">
        <v>307</v>
      </c>
    </row>
    <row r="25" spans="1:8">
      <c r="A25" s="3" t="s">
        <v>284</v>
      </c>
    </row>
    <row r="26" spans="1:8">
      <c r="A26" s="4" t="s">
        <v>305</v>
      </c>
      <c r="D26" s="5" t="n">
        <v>7</v>
      </c>
    </row>
    <row r="27" spans="1:8">
      <c r="A27" s="4" t="s">
        <v>306</v>
      </c>
      <c r="F27" s="5" t="n">
        <v>7</v>
      </c>
    </row>
    <row r="28" spans="1:8">
      <c r="A28" s="4" t="s">
        <v>308</v>
      </c>
    </row>
    <row r="29" spans="1:8">
      <c r="A29" s="3" t="s">
        <v>284</v>
      </c>
    </row>
    <row r="30" spans="1:8">
      <c r="A30" s="4" t="s">
        <v>309</v>
      </c>
      <c r="E30" s="7" t="n">
        <v>10</v>
      </c>
      <c r="G30" s="7" t="n">
        <v>10</v>
      </c>
    </row>
    <row r="31" spans="1:8">
      <c r="A31" s="4" t="s">
        <v>310</v>
      </c>
    </row>
    <row r="32" spans="1:8">
      <c r="A32" s="3" t="s">
        <v>284</v>
      </c>
    </row>
    <row r="33" spans="1:8">
      <c r="A33" s="4" t="s">
        <v>311</v>
      </c>
      <c r="C33" s="7" t="n">
        <v>34</v>
      </c>
      <c r="D33" s="7" t="n">
        <v>30</v>
      </c>
      <c r="E33" s="7" t="n">
        <v>67</v>
      </c>
      <c r="F33" s="7" t="n">
        <v>59</v>
      </c>
    </row>
    <row r="34" spans="1:8">
      <c r="A34" s="4" t="s">
        <v>312</v>
      </c>
    </row>
    <row r="35" spans="1:8">
      <c r="A35" s="3" t="s">
        <v>284</v>
      </c>
    </row>
    <row r="36" spans="1:8">
      <c r="A36" s="4" t="s">
        <v>313</v>
      </c>
      <c r="E36" s="4" t="s">
        <v>314</v>
      </c>
    </row>
    <row r="37" spans="1:8">
      <c r="A37" s="4" t="s">
        <v>315</v>
      </c>
    </row>
    <row r="38" spans="1:8">
      <c r="A38" s="3" t="s">
        <v>284</v>
      </c>
    </row>
    <row r="39" spans="1:8">
      <c r="A39" s="4" t="s">
        <v>313</v>
      </c>
      <c r="E39" s="4" t="s">
        <v>31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5</v>
      </c>
    </row>
    <row r="2" spans="1:3">
      <c r="A2" s="4" t="s">
        <v>59</v>
      </c>
      <c r="B2" s="7" t="n">
        <v>12</v>
      </c>
      <c r="C2" s="7" t="n">
        <v>12</v>
      </c>
    </row>
    <row r="3" spans="1:3">
      <c r="A3" s="4" t="s">
        <v>60</v>
      </c>
      <c r="B3" s="8" t="n">
        <v>0.001</v>
      </c>
    </row>
    <row r="4" spans="1:3">
      <c r="A4" s="4" t="s">
        <v>61</v>
      </c>
      <c r="B4" s="5" t="n">
        <v>20000000</v>
      </c>
    </row>
    <row r="5" spans="1:3">
      <c r="A5" s="4" t="s">
        <v>62</v>
      </c>
      <c r="B5" s="8" t="n">
        <v>0.001</v>
      </c>
      <c r="C5" s="8" t="n">
        <v>0.001</v>
      </c>
    </row>
    <row r="6" spans="1:3">
      <c r="A6" s="4" t="s">
        <v>63</v>
      </c>
      <c r="B6" s="5" t="n">
        <v>120000000</v>
      </c>
      <c r="C6" s="5" t="n">
        <v>120000000</v>
      </c>
    </row>
    <row r="7" spans="1:3">
      <c r="A7" s="4" t="s">
        <v>64</v>
      </c>
      <c r="B7" s="5" t="n">
        <v>4012032</v>
      </c>
      <c r="C7" s="5" t="n">
        <v>3950979</v>
      </c>
    </row>
    <row r="8" spans="1:3">
      <c r="A8" s="4" t="s">
        <v>65</v>
      </c>
      <c r="B8" s="5" t="n">
        <v>4012032</v>
      </c>
      <c r="C8" s="5" t="n">
        <v>3950979</v>
      </c>
    </row>
    <row r="9" spans="1:3">
      <c r="A9" s="4" t="s">
        <v>52</v>
      </c>
    </row>
    <row r="10" spans="1:3">
      <c r="A10" s="4" t="s">
        <v>60</v>
      </c>
      <c r="B10" s="8" t="n">
        <v>0.001</v>
      </c>
      <c r="C10" s="8" t="n">
        <v>0.001</v>
      </c>
    </row>
    <row r="11" spans="1:3">
      <c r="A11" s="4" t="s">
        <v>61</v>
      </c>
      <c r="B11" s="5" t="n">
        <v>5000000</v>
      </c>
      <c r="C11" s="5" t="n">
        <v>5000000</v>
      </c>
    </row>
    <row r="12" spans="1:3">
      <c r="A12" s="4" t="s">
        <v>66</v>
      </c>
      <c r="B12" s="5" t="n">
        <v>250000</v>
      </c>
      <c r="C12" s="5" t="n">
        <v>250000</v>
      </c>
    </row>
    <row r="13" spans="1:3">
      <c r="A13" s="4" t="s">
        <v>67</v>
      </c>
      <c r="B13" s="5" t="n">
        <v>250000</v>
      </c>
      <c r="C13" s="5" t="n">
        <v>250000</v>
      </c>
    </row>
    <row r="14" spans="1:3">
      <c r="A14" s="4" t="s">
        <v>68</v>
      </c>
      <c r="B14" s="7" t="n">
        <v>389</v>
      </c>
      <c r="C14" s="7" t="n">
        <v>381</v>
      </c>
    </row>
    <row r="15" spans="1:3">
      <c r="A15" s="4" t="s">
        <v>54</v>
      </c>
    </row>
    <row r="16" spans="1:3">
      <c r="A16" s="4" t="s">
        <v>60</v>
      </c>
      <c r="B16" s="8" t="n">
        <v>0.001</v>
      </c>
      <c r="C16" s="8" t="n">
        <v>0.001</v>
      </c>
    </row>
    <row r="17" spans="1:3">
      <c r="A17" s="4" t="s">
        <v>61</v>
      </c>
      <c r="B17" s="5" t="n">
        <v>50</v>
      </c>
      <c r="C17" s="5" t="n">
        <v>50</v>
      </c>
    </row>
    <row r="18" spans="1:3">
      <c r="A18" s="4" t="s">
        <v>66</v>
      </c>
      <c r="B18" s="5" t="n">
        <v>43</v>
      </c>
      <c r="C18" s="5" t="n">
        <v>43</v>
      </c>
    </row>
    <row r="19" spans="1:3">
      <c r="A19" s="4" t="s">
        <v>67</v>
      </c>
      <c r="B19" s="5" t="n">
        <v>43</v>
      </c>
      <c r="C19" s="5" t="n">
        <v>43</v>
      </c>
    </row>
    <row r="20" spans="1:3">
      <c r="A20" s="4" t="s">
        <v>68</v>
      </c>
      <c r="B20" s="7" t="n">
        <v>4320</v>
      </c>
      <c r="C20" s="7" t="n">
        <v>4320</v>
      </c>
    </row>
    <row r="21" spans="1:3">
      <c r="A21" s="4" t="s">
        <v>55</v>
      </c>
    </row>
    <row r="22" spans="1:3">
      <c r="A22" s="4" t="s">
        <v>60</v>
      </c>
      <c r="B22" s="8" t="n">
        <v>0.001</v>
      </c>
      <c r="C22" s="8" t="n">
        <v>0.001</v>
      </c>
    </row>
    <row r="23" spans="1:3">
      <c r="A23" s="4" t="s">
        <v>61</v>
      </c>
      <c r="B23" s="5" t="n">
        <v>5000000</v>
      </c>
      <c r="C23" s="5" t="n">
        <v>5000000</v>
      </c>
    </row>
    <row r="24" spans="1:3">
      <c r="A24" s="4" t="s">
        <v>66</v>
      </c>
      <c r="B24" s="5" t="n">
        <v>5000000</v>
      </c>
      <c r="C24" s="5" t="n">
        <v>5000000</v>
      </c>
    </row>
    <row r="25" spans="1:3">
      <c r="A25" s="4" t="s">
        <v>67</v>
      </c>
      <c r="B25" s="5" t="n">
        <v>5000000</v>
      </c>
      <c r="C25" s="5" t="n">
        <v>5000000</v>
      </c>
    </row>
    <row r="26" spans="1:3">
      <c r="A26" s="4" t="s">
        <v>68</v>
      </c>
      <c r="B26" s="7" t="n">
        <v>5000</v>
      </c>
      <c r="C26" s="7" t="n">
        <v>5000</v>
      </c>
    </row>
    <row r="27" spans="1:3">
      <c r="A27" s="4" t="s">
        <v>56</v>
      </c>
    </row>
    <row r="28" spans="1:3">
      <c r="A28" s="4" t="s">
        <v>60</v>
      </c>
      <c r="B28" s="8" t="n">
        <v>0.001</v>
      </c>
      <c r="C28" s="8" t="n">
        <v>0.001</v>
      </c>
    </row>
    <row r="29" spans="1:3">
      <c r="A29" s="4" t="s">
        <v>61</v>
      </c>
      <c r="B29" s="5" t="n">
        <v>2000</v>
      </c>
      <c r="C29" s="5" t="n">
        <v>2000</v>
      </c>
    </row>
    <row r="30" spans="1:3">
      <c r="A30" s="4" t="s">
        <v>66</v>
      </c>
      <c r="B30" s="5" t="n">
        <v>1610</v>
      </c>
      <c r="C30" s="5" t="n">
        <v>1680</v>
      </c>
    </row>
    <row r="31" spans="1:3">
      <c r="A31" s="4" t="s">
        <v>67</v>
      </c>
      <c r="B31" s="5" t="n">
        <v>1610</v>
      </c>
      <c r="C31" s="5" t="n">
        <v>1680</v>
      </c>
    </row>
    <row r="32" spans="1:3">
      <c r="A32" s="4" t="s">
        <v>68</v>
      </c>
      <c r="B32" s="7" t="n">
        <v>1610</v>
      </c>
      <c r="C32" s="7" t="n">
        <v>1680</v>
      </c>
    </row>
    <row r="33" spans="1:3">
      <c r="A33" s="4" t="s">
        <v>57</v>
      </c>
    </row>
    <row r="34" spans="1:3">
      <c r="A34" s="4" t="s">
        <v>60</v>
      </c>
      <c r="B34" s="8" t="n">
        <v>0.001</v>
      </c>
      <c r="C34" s="8" t="n">
        <v>0.001</v>
      </c>
    </row>
    <row r="35" spans="1:3">
      <c r="A35" s="4" t="s">
        <v>61</v>
      </c>
      <c r="B35" s="5" t="n">
        <v>4310</v>
      </c>
      <c r="C35" s="5" t="n">
        <v>4310</v>
      </c>
    </row>
    <row r="36" spans="1:3">
      <c r="A36" s="4" t="s">
        <v>66</v>
      </c>
      <c r="B36" s="5" t="n">
        <v>4310</v>
      </c>
      <c r="C36" s="5" t="n">
        <v>4310</v>
      </c>
    </row>
    <row r="37" spans="1:3">
      <c r="A37" s="4" t="s">
        <v>67</v>
      </c>
      <c r="B37" s="5" t="n">
        <v>4310</v>
      </c>
      <c r="C37" s="5" t="n">
        <v>4310</v>
      </c>
    </row>
    <row r="38" spans="1:3">
      <c r="A38" s="4" t="s">
        <v>68</v>
      </c>
      <c r="B38" s="7" t="n">
        <v>4310</v>
      </c>
      <c r="C38" s="7" t="n">
        <v>43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7</v>
      </c>
      <c r="B1" s="2" t="s">
        <v>2</v>
      </c>
      <c r="C1" s="2" t="s">
        <v>25</v>
      </c>
      <c r="D1" s="2" t="s">
        <v>318</v>
      </c>
    </row>
    <row r="2" spans="1:4">
      <c r="A2" s="3" t="s">
        <v>319</v>
      </c>
    </row>
    <row r="3" spans="1:4">
      <c r="A3" s="4" t="s">
        <v>320</v>
      </c>
      <c r="B3" s="7" t="n">
        <v>2493</v>
      </c>
      <c r="C3" s="7" t="n">
        <v>2045</v>
      </c>
      <c r="D3" s="7" t="n">
        <v>239</v>
      </c>
    </row>
    <row r="4" spans="1:4">
      <c r="A4" s="4" t="s">
        <v>321</v>
      </c>
    </row>
    <row r="5" spans="1:4">
      <c r="A5" s="3" t="s">
        <v>319</v>
      </c>
    </row>
    <row r="6" spans="1:4">
      <c r="A6" s="4" t="s">
        <v>320</v>
      </c>
      <c r="B6" s="7" t="n">
        <v>2493</v>
      </c>
      <c r="C6" s="7" t="n">
        <v>204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22</v>
      </c>
      <c r="B1" s="2" t="s">
        <v>70</v>
      </c>
      <c r="D1" s="2" t="s">
        <v>1</v>
      </c>
      <c r="F1" s="2" t="s">
        <v>323</v>
      </c>
    </row>
    <row r="2" spans="1:6">
      <c r="B2" s="2" t="s">
        <v>2</v>
      </c>
      <c r="C2" s="2" t="s">
        <v>71</v>
      </c>
      <c r="D2" s="2" t="s">
        <v>2</v>
      </c>
      <c r="E2" s="2" t="s">
        <v>71</v>
      </c>
      <c r="F2" s="2" t="s">
        <v>25</v>
      </c>
    </row>
    <row r="3" spans="1:6">
      <c r="A3" s="3" t="s">
        <v>324</v>
      </c>
    </row>
    <row r="4" spans="1:6">
      <c r="A4" s="4" t="s">
        <v>325</v>
      </c>
      <c r="B4" s="7" t="n">
        <v>1584</v>
      </c>
      <c r="C4" s="7" t="n">
        <v>12227</v>
      </c>
      <c r="D4" s="7" t="n">
        <v>-448</v>
      </c>
      <c r="E4" s="7" t="n">
        <v>9597</v>
      </c>
    </row>
    <row r="5" spans="1:6">
      <c r="A5" s="4" t="s">
        <v>307</v>
      </c>
    </row>
    <row r="6" spans="1:6">
      <c r="A6" s="3" t="s">
        <v>324</v>
      </c>
    </row>
    <row r="7" spans="1:6">
      <c r="A7" s="4" t="s">
        <v>326</v>
      </c>
      <c r="D7" s="5" t="n">
        <v>2045</v>
      </c>
      <c r="E7" s="7" t="n">
        <v>239</v>
      </c>
      <c r="F7" s="7" t="n">
        <v>239</v>
      </c>
    </row>
    <row r="8" spans="1:6">
      <c r="A8" s="4" t="s">
        <v>327</v>
      </c>
      <c r="F8" s="5" t="n">
        <v>16747</v>
      </c>
    </row>
    <row r="9" spans="1:6">
      <c r="A9" s="4" t="s">
        <v>328</v>
      </c>
      <c r="F9" s="5" t="n">
        <v>-334</v>
      </c>
    </row>
    <row r="10" spans="1:6">
      <c r="A10" s="4" t="s">
        <v>325</v>
      </c>
      <c r="D10" s="5" t="n">
        <v>448</v>
      </c>
      <c r="F10" s="5" t="n">
        <v>-14607</v>
      </c>
    </row>
    <row r="11" spans="1:6">
      <c r="A11" s="4" t="s">
        <v>329</v>
      </c>
      <c r="B11" s="7" t="n">
        <v>2493</v>
      </c>
      <c r="D11" s="7" t="n">
        <v>2493</v>
      </c>
      <c r="F11" s="7" t="n">
        <v>204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25</v>
      </c>
    </row>
    <row r="2" spans="1:3">
      <c r="A2" s="3" t="s">
        <v>163</v>
      </c>
    </row>
    <row r="3" spans="1:3">
      <c r="A3" s="4" t="s">
        <v>331</v>
      </c>
      <c r="B3" s="7" t="n">
        <v>499</v>
      </c>
      <c r="C3" s="7" t="n">
        <v>511</v>
      </c>
    </row>
    <row r="4" spans="1:3">
      <c r="A4" s="4" t="s">
        <v>332</v>
      </c>
      <c r="B4" s="5" t="n">
        <v>401</v>
      </c>
      <c r="C4" s="5" t="n">
        <v>383</v>
      </c>
    </row>
    <row r="5" spans="1:3">
      <c r="A5" s="4" t="s">
        <v>333</v>
      </c>
      <c r="B5" s="5" t="n">
        <v>1239</v>
      </c>
      <c r="C5" s="5" t="n">
        <v>1212</v>
      </c>
    </row>
    <row r="6" spans="1:3">
      <c r="A6" s="4" t="s">
        <v>98</v>
      </c>
      <c r="B6" s="5" t="n">
        <v>2139</v>
      </c>
      <c r="C6" s="5" t="n">
        <v>2106</v>
      </c>
    </row>
    <row r="7" spans="1:3">
      <c r="A7" s="4" t="s">
        <v>334</v>
      </c>
      <c r="B7" s="5" t="n">
        <v>-106</v>
      </c>
      <c r="C7" s="5" t="n">
        <v>-101</v>
      </c>
    </row>
    <row r="8" spans="1:3">
      <c r="A8" s="4" t="s">
        <v>29</v>
      </c>
      <c r="B8" s="7" t="n">
        <v>2033</v>
      </c>
      <c r="C8" s="7" t="n">
        <v>200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25</v>
      </c>
    </row>
    <row r="2" spans="1:3">
      <c r="A2" s="3" t="s">
        <v>336</v>
      </c>
    </row>
    <row r="3" spans="1:3">
      <c r="A3" s="4" t="s">
        <v>337</v>
      </c>
      <c r="B3" s="7" t="n">
        <v>2884</v>
      </c>
      <c r="C3" s="7" t="n">
        <v>2824</v>
      </c>
    </row>
    <row r="4" spans="1:3">
      <c r="A4" s="4" t="s">
        <v>338</v>
      </c>
      <c r="B4" s="5" t="n">
        <v>-2526</v>
      </c>
      <c r="C4" s="5" t="n">
        <v>-2428</v>
      </c>
    </row>
    <row r="5" spans="1:3">
      <c r="A5" s="4" t="s">
        <v>32</v>
      </c>
      <c r="B5" s="5" t="n">
        <v>358</v>
      </c>
      <c r="C5" s="5" t="n">
        <v>396</v>
      </c>
    </row>
    <row r="6" spans="1:3">
      <c r="A6" s="4" t="s">
        <v>339</v>
      </c>
    </row>
    <row r="7" spans="1:3">
      <c r="A7" s="3" t="s">
        <v>336</v>
      </c>
    </row>
    <row r="8" spans="1:3">
      <c r="A8" s="4" t="s">
        <v>337</v>
      </c>
      <c r="B8" s="5" t="n">
        <v>1403</v>
      </c>
      <c r="C8" s="5" t="n">
        <v>1394</v>
      </c>
    </row>
    <row r="9" spans="1:3">
      <c r="A9" s="4" t="s">
        <v>340</v>
      </c>
    </row>
    <row r="10" spans="1:3">
      <c r="A10" s="3" t="s">
        <v>336</v>
      </c>
    </row>
    <row r="11" spans="1:3">
      <c r="A11" s="4" t="s">
        <v>337</v>
      </c>
      <c r="B11" s="5" t="n">
        <v>450</v>
      </c>
      <c r="C11" s="5" t="n">
        <v>445</v>
      </c>
    </row>
    <row r="12" spans="1:3">
      <c r="A12" s="4" t="s">
        <v>341</v>
      </c>
    </row>
    <row r="13" spans="1:3">
      <c r="A13" s="3" t="s">
        <v>336</v>
      </c>
    </row>
    <row r="14" spans="1:3">
      <c r="A14" s="4" t="s">
        <v>337</v>
      </c>
      <c r="B14" s="5" t="n">
        <v>212</v>
      </c>
      <c r="C14" s="5" t="n">
        <v>208</v>
      </c>
    </row>
    <row r="15" spans="1:3">
      <c r="A15" s="4" t="s">
        <v>342</v>
      </c>
    </row>
    <row r="16" spans="1:3">
      <c r="A16" s="3" t="s">
        <v>336</v>
      </c>
    </row>
    <row r="17" spans="1:3">
      <c r="A17" s="4" t="s">
        <v>337</v>
      </c>
      <c r="B17" s="7" t="n">
        <v>819</v>
      </c>
      <c r="C17" s="7" t="n">
        <v>77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70</v>
      </c>
      <c r="D1" s="2" t="s">
        <v>1</v>
      </c>
    </row>
    <row r="2" spans="1:5">
      <c r="B2" s="2" t="s">
        <v>2</v>
      </c>
      <c r="C2" s="2" t="s">
        <v>71</v>
      </c>
      <c r="D2" s="2" t="s">
        <v>2</v>
      </c>
      <c r="E2" s="2" t="s">
        <v>71</v>
      </c>
    </row>
    <row r="3" spans="1:5">
      <c r="A3" s="3" t="s">
        <v>166</v>
      </c>
    </row>
    <row r="4" spans="1:5">
      <c r="A4" s="4" t="s">
        <v>344</v>
      </c>
      <c r="B4" s="7" t="n">
        <v>49</v>
      </c>
      <c r="C4" s="7" t="n">
        <v>49</v>
      </c>
      <c r="D4" s="7" t="n">
        <v>98</v>
      </c>
      <c r="E4" s="7" t="n">
        <v>10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8"/>
    <col customWidth="1" max="2" min="2" width="25"/>
    <col customWidth="1" max="3" min="3" width="20"/>
    <col customWidth="1" max="4" min="4" width="21"/>
    <col customWidth="1" max="5" min="5" width="21"/>
    <col customWidth="1" max="6" min="6" width="21"/>
    <col customWidth="1" max="7" min="7" width="21"/>
  </cols>
  <sheetData>
    <row r="1" spans="1:7">
      <c r="A1" s="1" t="s">
        <v>345</v>
      </c>
      <c r="B1" s="2" t="s">
        <v>346</v>
      </c>
      <c r="C1" s="2" t="s">
        <v>347</v>
      </c>
      <c r="D1" s="2" t="s">
        <v>348</v>
      </c>
      <c r="E1" s="2" t="s">
        <v>349</v>
      </c>
      <c r="F1" s="2" t="s">
        <v>350</v>
      </c>
      <c r="G1" s="2" t="s">
        <v>351</v>
      </c>
    </row>
    <row r="2" spans="1:7">
      <c r="A2" s="3" t="s">
        <v>352</v>
      </c>
    </row>
    <row r="3" spans="1:7">
      <c r="A3" s="4" t="s">
        <v>353</v>
      </c>
      <c r="C3" s="7" t="n">
        <v>400000</v>
      </c>
      <c r="D3" s="7" t="n">
        <v>22500</v>
      </c>
      <c r="E3" s="7" t="n">
        <v>340000</v>
      </c>
    </row>
    <row r="4" spans="1:7">
      <c r="A4" s="4" t="s">
        <v>354</v>
      </c>
      <c r="F4" s="7" t="n">
        <v>3874000</v>
      </c>
    </row>
    <row r="5" spans="1:7">
      <c r="A5" s="4" t="s">
        <v>355</v>
      </c>
    </row>
    <row r="6" spans="1:7">
      <c r="A6" s="3" t="s">
        <v>352</v>
      </c>
    </row>
    <row r="7" spans="1:7">
      <c r="A7" s="4" t="s">
        <v>356</v>
      </c>
      <c r="B7" s="4" t="s">
        <v>357</v>
      </c>
    </row>
    <row r="8" spans="1:7">
      <c r="A8" s="4" t="s">
        <v>358</v>
      </c>
      <c r="F8" s="5" t="n">
        <v>150000</v>
      </c>
      <c r="G8" s="7" t="n">
        <v>75000</v>
      </c>
    </row>
    <row r="9" spans="1:7">
      <c r="A9" s="4" t="s">
        <v>359</v>
      </c>
      <c r="B9" s="5" t="n">
        <v>2</v>
      </c>
    </row>
    <row r="10" spans="1:7">
      <c r="A10" s="4" t="s">
        <v>360</v>
      </c>
    </row>
    <row r="11" spans="1:7">
      <c r="A11" s="3" t="s">
        <v>352</v>
      </c>
    </row>
    <row r="12" spans="1:7">
      <c r="A12" s="4" t="s">
        <v>356</v>
      </c>
      <c r="B12" s="4" t="s">
        <v>361</v>
      </c>
    </row>
    <row r="13" spans="1:7">
      <c r="A13" s="4" t="s">
        <v>362</v>
      </c>
    </row>
    <row r="14" spans="1:7">
      <c r="A14" s="3" t="s">
        <v>352</v>
      </c>
    </row>
    <row r="15" spans="1:7">
      <c r="A15" s="4" t="s">
        <v>356</v>
      </c>
      <c r="B15" s="4" t="s">
        <v>363</v>
      </c>
    </row>
    <row r="16" spans="1:7">
      <c r="A16" s="4" t="s">
        <v>364</v>
      </c>
    </row>
    <row r="17" spans="1:7">
      <c r="A17" s="3" t="s">
        <v>352</v>
      </c>
    </row>
    <row r="18" spans="1:7">
      <c r="A18" s="4" t="s">
        <v>365</v>
      </c>
      <c r="F18" s="7" t="n">
        <v>747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6</v>
      </c>
      <c r="B1" s="2" t="s">
        <v>350</v>
      </c>
    </row>
    <row r="2" spans="1:2">
      <c r="A2" s="3" t="s">
        <v>169</v>
      </c>
    </row>
    <row r="3" spans="1:2">
      <c r="A3" s="4" t="s">
        <v>367</v>
      </c>
      <c r="B3" s="7" t="n">
        <v>70</v>
      </c>
    </row>
    <row r="4" spans="1:2">
      <c r="A4" s="5" t="n">
        <v>2018</v>
      </c>
      <c r="B4" s="5" t="n">
        <v>139</v>
      </c>
    </row>
    <row r="5" spans="1:2">
      <c r="A5" s="5" t="n">
        <v>2019</v>
      </c>
      <c r="B5" s="5" t="n">
        <v>106</v>
      </c>
    </row>
    <row r="6" spans="1:2">
      <c r="A6" s="5" t="n">
        <v>2020</v>
      </c>
      <c r="B6" s="5" t="n">
        <v>90</v>
      </c>
    </row>
    <row r="7" spans="1:2">
      <c r="A7" s="5" t="n">
        <v>2021</v>
      </c>
      <c r="B7" s="5" t="n">
        <v>90</v>
      </c>
    </row>
    <row r="8" spans="1:2">
      <c r="A8" s="4" t="s">
        <v>368</v>
      </c>
      <c r="B8" s="5" t="n">
        <v>3195</v>
      </c>
    </row>
    <row r="9" spans="1:2">
      <c r="A9" s="4" t="s">
        <v>98</v>
      </c>
      <c r="B9" s="7" t="n">
        <v>369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369</v>
      </c>
      <c r="B1" s="2" t="s">
        <v>1</v>
      </c>
    </row>
    <row r="2" spans="1:4">
      <c r="B2" s="2" t="s">
        <v>2</v>
      </c>
      <c r="C2" s="2" t="s">
        <v>25</v>
      </c>
      <c r="D2" s="2" t="s">
        <v>370</v>
      </c>
    </row>
    <row r="3" spans="1:4">
      <c r="A3" s="3" t="s">
        <v>171</v>
      </c>
    </row>
    <row r="4" spans="1:4">
      <c r="A4" s="4" t="s">
        <v>371</v>
      </c>
      <c r="B4" s="7" t="n">
        <v>250000</v>
      </c>
      <c r="C4" s="7" t="n">
        <v>250000</v>
      </c>
      <c r="D4" s="7" t="n">
        <v>250000</v>
      </c>
    </row>
    <row r="5" spans="1:4">
      <c r="A5" s="4" t="s">
        <v>372</v>
      </c>
      <c r="D5" s="7" t="n">
        <v>250000</v>
      </c>
    </row>
    <row r="6" spans="1:4">
      <c r="A6" s="4" t="s">
        <v>373</v>
      </c>
      <c r="B6" s="7"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4</v>
      </c>
      <c r="B1" s="2" t="s">
        <v>2</v>
      </c>
      <c r="C1" s="2" t="s">
        <v>25</v>
      </c>
      <c r="D1" s="2" t="s">
        <v>370</v>
      </c>
    </row>
    <row r="2" spans="1:4">
      <c r="A2" s="3" t="s">
        <v>171</v>
      </c>
    </row>
    <row r="3" spans="1:4">
      <c r="A3" s="4" t="s">
        <v>371</v>
      </c>
      <c r="B3" s="7" t="n">
        <v>250</v>
      </c>
      <c r="C3" s="7" t="n">
        <v>250</v>
      </c>
      <c r="D3" s="7" t="n">
        <v>2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75</v>
      </c>
      <c r="B1" s="2" t="s">
        <v>2</v>
      </c>
      <c r="C1" s="2" t="s">
        <v>25</v>
      </c>
    </row>
    <row r="2" spans="1:3">
      <c r="A2" s="3" t="s">
        <v>174</v>
      </c>
    </row>
    <row r="3" spans="1:3">
      <c r="A3" s="4" t="s">
        <v>63</v>
      </c>
      <c r="B3" s="5" t="n">
        <v>120000000</v>
      </c>
      <c r="C3" s="5" t="n">
        <v>120000000</v>
      </c>
    </row>
    <row r="4" spans="1:3">
      <c r="A4" s="4" t="s">
        <v>61</v>
      </c>
      <c r="B4" s="5" t="n">
        <v>20000000</v>
      </c>
    </row>
    <row r="5" spans="1:3">
      <c r="A5" s="4" t="s">
        <v>62</v>
      </c>
      <c r="B5" s="8" t="n">
        <v>0.001</v>
      </c>
      <c r="C5" s="8" t="n">
        <v>0.001</v>
      </c>
    </row>
    <row r="6" spans="1:3">
      <c r="A6" s="4" t="s">
        <v>60</v>
      </c>
      <c r="B6" s="8" t="n">
        <v>0.0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1762000</v>
      </c>
      <c r="C4" s="7" t="n">
        <v>1916000</v>
      </c>
      <c r="D4" s="7" t="n">
        <v>3767000</v>
      </c>
      <c r="E4" s="7" t="n">
        <v>3532000</v>
      </c>
    </row>
    <row r="5" spans="1:5">
      <c r="A5" s="4" t="s">
        <v>74</v>
      </c>
      <c r="B5" s="5" t="n">
        <v>1762000</v>
      </c>
      <c r="C5" s="5" t="n">
        <v>1916000</v>
      </c>
      <c r="D5" s="5" t="n">
        <v>3767000</v>
      </c>
      <c r="E5" s="5" t="n">
        <v>3532000</v>
      </c>
    </row>
    <row r="6" spans="1:5">
      <c r="A6" s="3" t="s">
        <v>75</v>
      </c>
    </row>
    <row r="7" spans="1:5">
      <c r="A7" s="4" t="s">
        <v>76</v>
      </c>
      <c r="B7" s="5" t="n">
        <v>471000</v>
      </c>
      <c r="C7" s="5" t="n">
        <v>506000</v>
      </c>
      <c r="D7" s="5" t="n">
        <v>1024000</v>
      </c>
      <c r="E7" s="5" t="n">
        <v>883000</v>
      </c>
    </row>
    <row r="8" spans="1:5">
      <c r="A8" s="4" t="s">
        <v>77</v>
      </c>
      <c r="B8" s="5" t="n">
        <v>739000</v>
      </c>
      <c r="C8" s="5" t="n">
        <v>852000</v>
      </c>
      <c r="D8" s="5" t="n">
        <v>1384000</v>
      </c>
      <c r="E8" s="5" t="n">
        <v>1431000</v>
      </c>
    </row>
    <row r="9" spans="1:5">
      <c r="A9" s="4" t="s">
        <v>78</v>
      </c>
      <c r="B9" s="5" t="n">
        <v>557000</v>
      </c>
      <c r="C9" s="5" t="n">
        <v>651000</v>
      </c>
      <c r="D9" s="5" t="n">
        <v>1133000</v>
      </c>
      <c r="E9" s="5" t="n">
        <v>1299000</v>
      </c>
    </row>
    <row r="10" spans="1:5">
      <c r="A10" s="4" t="s">
        <v>79</v>
      </c>
      <c r="B10" s="5" t="n">
        <v>997000</v>
      </c>
      <c r="C10" s="5" t="n">
        <v>1156000</v>
      </c>
      <c r="D10" s="5" t="n">
        <v>2274000</v>
      </c>
      <c r="E10" s="5" t="n">
        <v>2335000</v>
      </c>
    </row>
    <row r="11" spans="1:5">
      <c r="A11" s="4" t="s">
        <v>80</v>
      </c>
      <c r="B11" s="5" t="n">
        <v>2764000</v>
      </c>
      <c r="C11" s="5" t="n">
        <v>3165000</v>
      </c>
      <c r="D11" s="5" t="n">
        <v>5815000</v>
      </c>
      <c r="E11" s="5" t="n">
        <v>5948000</v>
      </c>
    </row>
    <row r="12" spans="1:5">
      <c r="A12" s="4" t="s">
        <v>81</v>
      </c>
      <c r="B12" s="5" t="n">
        <v>-1002000</v>
      </c>
      <c r="C12" s="5" t="n">
        <v>-1249000</v>
      </c>
      <c r="D12" s="5" t="n">
        <v>-2048000</v>
      </c>
      <c r="E12" s="5" t="n">
        <v>-2416000</v>
      </c>
    </row>
    <row r="13" spans="1:5">
      <c r="A13" s="3" t="s">
        <v>82</v>
      </c>
    </row>
    <row r="14" spans="1:5">
      <c r="A14" s="4" t="s">
        <v>83</v>
      </c>
      <c r="B14" s="5" t="n">
        <v>1584000</v>
      </c>
      <c r="C14" s="5" t="n">
        <v>12227000</v>
      </c>
      <c r="D14" s="5" t="n">
        <v>-448000</v>
      </c>
      <c r="E14" s="5" t="n">
        <v>9597000</v>
      </c>
    </row>
    <row r="15" spans="1:5">
      <c r="A15" s="4" t="s">
        <v>84</v>
      </c>
      <c r="E15" s="5" t="n">
        <v>-9902000</v>
      </c>
    </row>
    <row r="16" spans="1:5">
      <c r="A16" s="4" t="s">
        <v>85</v>
      </c>
      <c r="C16" s="5" t="n">
        <v>-59000</v>
      </c>
      <c r="E16" s="5" t="n">
        <v>-928000</v>
      </c>
    </row>
    <row r="17" spans="1:5">
      <c r="A17" s="4" t="s">
        <v>86</v>
      </c>
      <c r="B17" s="5" t="n">
        <v>-14000</v>
      </c>
      <c r="C17" s="5" t="n">
        <v>-1000</v>
      </c>
      <c r="D17" s="5" t="n">
        <v>-20000</v>
      </c>
      <c r="E17" s="5" t="n">
        <v>-6000</v>
      </c>
    </row>
    <row r="18" spans="1:5">
      <c r="A18" s="4" t="s">
        <v>87</v>
      </c>
      <c r="C18" s="5" t="n">
        <v>1000</v>
      </c>
      <c r="E18" s="5" t="n">
        <v>1000</v>
      </c>
    </row>
    <row r="19" spans="1:5">
      <c r="A19" s="4" t="s">
        <v>88</v>
      </c>
      <c r="B19" s="5" t="n">
        <v>1570000</v>
      </c>
      <c r="C19" s="5" t="n">
        <v>12168000</v>
      </c>
      <c r="D19" s="5" t="n">
        <v>-468000</v>
      </c>
      <c r="E19" s="5" t="n">
        <v>-1238000</v>
      </c>
    </row>
    <row r="20" spans="1:5">
      <c r="A20" s="4" t="s">
        <v>89</v>
      </c>
      <c r="B20" s="5" t="n">
        <v>568000</v>
      </c>
      <c r="C20" s="5" t="n">
        <v>10919000</v>
      </c>
      <c r="D20" s="5" t="n">
        <v>-2516000</v>
      </c>
      <c r="E20" s="5" t="n">
        <v>-3654000</v>
      </c>
    </row>
    <row r="21" spans="1:5">
      <c r="A21" s="4" t="s">
        <v>90</v>
      </c>
      <c r="D21" s="5" t="n">
        <v>0</v>
      </c>
    </row>
    <row r="22" spans="1:5">
      <c r="A22" s="4" t="s">
        <v>91</v>
      </c>
      <c r="B22" s="5" t="n">
        <v>568000</v>
      </c>
      <c r="C22" s="5" t="n">
        <v>10919000</v>
      </c>
      <c r="D22" s="5" t="n">
        <v>-2516000</v>
      </c>
      <c r="E22" s="5" t="n">
        <v>-3654000</v>
      </c>
    </row>
    <row r="23" spans="1:5">
      <c r="A23" s="4" t="s">
        <v>92</v>
      </c>
      <c r="B23" s="7" t="n">
        <v>568000</v>
      </c>
      <c r="C23" s="7" t="n">
        <v>10919000</v>
      </c>
      <c r="D23" s="7" t="n">
        <v>-2516000</v>
      </c>
      <c r="E23" s="7" t="n">
        <v>-3654000</v>
      </c>
    </row>
    <row r="24" spans="1:5">
      <c r="A24" s="4" t="s">
        <v>93</v>
      </c>
      <c r="B24" s="9" t="n">
        <v>0.14</v>
      </c>
      <c r="C24" s="9" t="n">
        <v>3.76</v>
      </c>
      <c r="D24" s="9" t="n">
        <v>-0.63</v>
      </c>
      <c r="E24" s="9" t="n">
        <v>-1.28</v>
      </c>
    </row>
    <row r="25" spans="1:5">
      <c r="A25" s="4" t="s">
        <v>94</v>
      </c>
      <c r="B25" s="9" t="n">
        <v>-0.25</v>
      </c>
      <c r="C25" s="9" t="n">
        <v>0.26</v>
      </c>
      <c r="D25" s="9" t="n">
        <v>-0.63</v>
      </c>
      <c r="E25" s="9" t="n">
        <v>-1.28</v>
      </c>
    </row>
    <row r="26" spans="1:5">
      <c r="A26" s="4" t="s">
        <v>95</v>
      </c>
      <c r="B26" s="5" t="n">
        <v>3996</v>
      </c>
      <c r="C26" s="5" t="n">
        <v>2903</v>
      </c>
      <c r="D26" s="5" t="n">
        <v>3974</v>
      </c>
      <c r="E26" s="5" t="n">
        <v>2856</v>
      </c>
    </row>
    <row r="27" spans="1:5">
      <c r="A27" s="4" t="s">
        <v>96</v>
      </c>
      <c r="B27" s="5" t="n">
        <v>4017</v>
      </c>
      <c r="C27" s="5" t="n">
        <v>5742</v>
      </c>
      <c r="D27" s="5" t="n">
        <v>3974</v>
      </c>
      <c r="E27" s="5" t="n">
        <v>285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44"/>
    <col customWidth="1" max="3" min="3" width="24"/>
    <col customWidth="1" max="4" min="4" width="13"/>
    <col customWidth="1" max="5" min="5" width="20"/>
    <col customWidth="1" max="6" min="6" width="30"/>
    <col customWidth="1" max="7" min="7" width="24"/>
    <col customWidth="1" max="8" min="8" width="24"/>
  </cols>
  <sheetData>
    <row r="1" spans="1:8">
      <c r="A1" s="1" t="s">
        <v>376</v>
      </c>
      <c r="B1" s="2" t="s">
        <v>377</v>
      </c>
      <c r="C1" s="2" t="s">
        <v>378</v>
      </c>
      <c r="D1" s="2" t="s">
        <v>379</v>
      </c>
      <c r="E1" s="2" t="s">
        <v>380</v>
      </c>
      <c r="F1" s="2" t="s">
        <v>381</v>
      </c>
      <c r="G1" s="2" t="s">
        <v>382</v>
      </c>
      <c r="H1" s="2" t="s">
        <v>383</v>
      </c>
    </row>
    <row r="2" spans="1:8">
      <c r="A2" s="3" t="s">
        <v>384</v>
      </c>
    </row>
    <row r="3" spans="1:8">
      <c r="A3" s="4" t="s">
        <v>385</v>
      </c>
      <c r="B3" s="5" t="n">
        <v>5</v>
      </c>
    </row>
    <row r="4" spans="1:8">
      <c r="A4" s="4" t="s">
        <v>386</v>
      </c>
      <c r="G4" s="7" t="n">
        <v>30</v>
      </c>
      <c r="H4" s="7" t="n">
        <v>30</v>
      </c>
    </row>
    <row r="5" spans="1:8">
      <c r="A5" s="4" t="s">
        <v>302</v>
      </c>
    </row>
    <row r="6" spans="1:8">
      <c r="A6" s="3" t="s">
        <v>384</v>
      </c>
    </row>
    <row r="7" spans="1:8">
      <c r="A7" s="4" t="s">
        <v>387</v>
      </c>
      <c r="F7" s="9" t="n">
        <v>1.08</v>
      </c>
    </row>
    <row r="8" spans="1:8">
      <c r="A8" s="4" t="s">
        <v>388</v>
      </c>
    </row>
    <row r="9" spans="1:8">
      <c r="A9" s="3" t="s">
        <v>384</v>
      </c>
    </row>
    <row r="10" spans="1:8">
      <c r="A10" s="4" t="s">
        <v>389</v>
      </c>
      <c r="B10" s="5" t="n">
        <v>2</v>
      </c>
    </row>
    <row r="11" spans="1:8">
      <c r="A11" s="4" t="s">
        <v>52</v>
      </c>
    </row>
    <row r="12" spans="1:8">
      <c r="A12" s="3" t="s">
        <v>384</v>
      </c>
    </row>
    <row r="13" spans="1:8">
      <c r="A13" s="4" t="s">
        <v>390</v>
      </c>
      <c r="B13" s="5" t="n">
        <v>400000</v>
      </c>
    </row>
    <row r="14" spans="1:8">
      <c r="A14" s="4" t="s">
        <v>391</v>
      </c>
      <c r="B14" s="5" t="n">
        <v>1</v>
      </c>
    </row>
    <row r="15" spans="1:8">
      <c r="A15" s="4" t="s">
        <v>392</v>
      </c>
      <c r="B15" s="7" t="n">
        <v>1</v>
      </c>
    </row>
    <row r="16" spans="1:8">
      <c r="A16" s="4" t="s">
        <v>393</v>
      </c>
      <c r="B16" s="7" t="n">
        <v>400</v>
      </c>
    </row>
    <row r="17" spans="1:8">
      <c r="A17" s="4" t="s">
        <v>394</v>
      </c>
      <c r="B17" s="7" t="n">
        <v>75</v>
      </c>
    </row>
    <row r="18" spans="1:8">
      <c r="A18" s="4" t="s">
        <v>386</v>
      </c>
      <c r="B18" s="7" t="n">
        <v>75</v>
      </c>
    </row>
    <row r="19" spans="1:8">
      <c r="A19" s="4" t="s">
        <v>395</v>
      </c>
      <c r="B19" s="4" t="s">
        <v>316</v>
      </c>
    </row>
    <row r="20" spans="1:8">
      <c r="A20" s="4" t="s">
        <v>396</v>
      </c>
      <c r="D20" s="4" t="s">
        <v>361</v>
      </c>
    </row>
    <row r="21" spans="1:8">
      <c r="A21" s="4" t="s">
        <v>397</v>
      </c>
      <c r="E21" s="5" t="n">
        <v>250000</v>
      </c>
      <c r="F21" s="5" t="n">
        <v>250000</v>
      </c>
    </row>
    <row r="22" spans="1:8">
      <c r="A22" s="4" t="s">
        <v>398</v>
      </c>
      <c r="E22" s="5" t="n">
        <v>250000</v>
      </c>
      <c r="F22" s="5" t="n">
        <v>250000</v>
      </c>
    </row>
    <row r="23" spans="1:8">
      <c r="A23" s="4" t="s">
        <v>399</v>
      </c>
      <c r="C23" s="9" t="n">
        <v>1.08</v>
      </c>
    </row>
    <row r="24" spans="1:8">
      <c r="A24" s="4" t="s">
        <v>400</v>
      </c>
    </row>
    <row r="25" spans="1:8">
      <c r="A25" s="3" t="s">
        <v>384</v>
      </c>
    </row>
    <row r="26" spans="1:8">
      <c r="A26" s="4" t="s">
        <v>401</v>
      </c>
      <c r="B26" s="10" t="n">
        <v>0.013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2</v>
      </c>
      <c r="B1" s="2" t="s">
        <v>403</v>
      </c>
      <c r="C1" s="2" t="s">
        <v>404</v>
      </c>
      <c r="D1" s="2" t="s">
        <v>405</v>
      </c>
      <c r="E1" s="2" t="s">
        <v>406</v>
      </c>
      <c r="F1" s="2" t="s">
        <v>2</v>
      </c>
      <c r="G1" s="2" t="s">
        <v>25</v>
      </c>
    </row>
    <row r="2" spans="1:7">
      <c r="A2" s="3" t="s">
        <v>384</v>
      </c>
    </row>
    <row r="3" spans="1:7">
      <c r="A3" s="4" t="s">
        <v>407</v>
      </c>
      <c r="B3" s="5" t="n">
        <v>33334</v>
      </c>
      <c r="C3" s="5" t="n">
        <v>67500</v>
      </c>
    </row>
    <row r="4" spans="1:7">
      <c r="A4" s="4" t="s">
        <v>54</v>
      </c>
    </row>
    <row r="5" spans="1:7">
      <c r="A5" s="3" t="s">
        <v>384</v>
      </c>
    </row>
    <row r="6" spans="1:7">
      <c r="A6" s="4" t="s">
        <v>407</v>
      </c>
      <c r="D6" s="5" t="n">
        <v>47</v>
      </c>
    </row>
    <row r="7" spans="1:7">
      <c r="A7" s="4" t="s">
        <v>408</v>
      </c>
      <c r="D7" s="7" t="n">
        <v>4700</v>
      </c>
    </row>
    <row r="8" spans="1:7">
      <c r="A8" s="4" t="s">
        <v>409</v>
      </c>
      <c r="D8" s="7" t="n">
        <v>100000</v>
      </c>
    </row>
    <row r="9" spans="1:7">
      <c r="A9" s="4" t="s">
        <v>66</v>
      </c>
      <c r="F9" s="5" t="n">
        <v>43</v>
      </c>
      <c r="G9" s="5" t="n">
        <v>43</v>
      </c>
    </row>
    <row r="10" spans="1:7">
      <c r="A10" s="4" t="s">
        <v>67</v>
      </c>
      <c r="F10" s="5" t="n">
        <v>43</v>
      </c>
      <c r="G10" s="5" t="n">
        <v>43</v>
      </c>
    </row>
    <row r="11" spans="1:7">
      <c r="A11" s="4" t="s">
        <v>410</v>
      </c>
      <c r="D11" s="9" t="n">
        <v>37.5</v>
      </c>
    </row>
    <row r="12" spans="1:7">
      <c r="A12" s="4" t="s">
        <v>411</v>
      </c>
      <c r="D12" s="5" t="n">
        <v>2667</v>
      </c>
    </row>
    <row r="13" spans="1:7">
      <c r="A13" s="4" t="s">
        <v>412</v>
      </c>
      <c r="E13" s="9" t="n">
        <v>1.75</v>
      </c>
    </row>
    <row r="14" spans="1:7">
      <c r="A14" s="4" t="s">
        <v>413</v>
      </c>
    </row>
    <row r="15" spans="1:7">
      <c r="A15" s="3" t="s">
        <v>384</v>
      </c>
    </row>
    <row r="16" spans="1:7">
      <c r="A16" s="4" t="s">
        <v>407</v>
      </c>
      <c r="D16" s="5" t="n">
        <v>10</v>
      </c>
    </row>
    <row r="17" spans="1:7">
      <c r="A17" s="4" t="s">
        <v>414</v>
      </c>
    </row>
    <row r="18" spans="1:7">
      <c r="A18" s="3" t="s">
        <v>384</v>
      </c>
    </row>
    <row r="19" spans="1:7">
      <c r="A19" s="4" t="s">
        <v>407</v>
      </c>
      <c r="D19" s="5" t="n">
        <v>33</v>
      </c>
    </row>
    <row r="20" spans="1:7">
      <c r="A20" s="4" t="s">
        <v>415</v>
      </c>
    </row>
    <row r="21" spans="1:7">
      <c r="A21" s="3" t="s">
        <v>384</v>
      </c>
    </row>
    <row r="22" spans="1:7">
      <c r="A22" s="4" t="s">
        <v>67</v>
      </c>
      <c r="F22" s="5" t="n">
        <v>5920</v>
      </c>
      <c r="G22" s="5" t="n">
        <v>5990</v>
      </c>
    </row>
    <row r="23" spans="1:7">
      <c r="A23" s="4" t="s">
        <v>410</v>
      </c>
      <c r="E23" s="9" t="n">
        <v>1.7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46"/>
    <col customWidth="1" max="5" min="5" width="30"/>
    <col customWidth="1" max="6" min="6" width="20"/>
  </cols>
  <sheetData>
    <row r="1" spans="1:6">
      <c r="A1" s="1" t="s">
        <v>416</v>
      </c>
      <c r="B1" s="2" t="s">
        <v>417</v>
      </c>
      <c r="C1" s="2" t="s">
        <v>418</v>
      </c>
      <c r="D1" s="2" t="s">
        <v>419</v>
      </c>
      <c r="E1" s="2" t="s">
        <v>420</v>
      </c>
      <c r="F1" s="2" t="s">
        <v>421</v>
      </c>
    </row>
    <row r="2" spans="1:6">
      <c r="A2" s="3" t="s">
        <v>384</v>
      </c>
    </row>
    <row r="3" spans="1:6">
      <c r="A3" s="4" t="s">
        <v>407</v>
      </c>
      <c r="B3" s="5" t="n">
        <v>33334</v>
      </c>
      <c r="C3" s="5" t="n">
        <v>67500</v>
      </c>
    </row>
    <row r="4" spans="1:6">
      <c r="A4" s="4" t="s">
        <v>422</v>
      </c>
      <c r="E4" s="5" t="n">
        <v>3319999</v>
      </c>
      <c r="F4" s="5" t="n">
        <v>3037762</v>
      </c>
    </row>
    <row r="5" spans="1:6">
      <c r="A5" s="4" t="s">
        <v>423</v>
      </c>
    </row>
    <row r="6" spans="1:6">
      <c r="A6" s="3" t="s">
        <v>384</v>
      </c>
    </row>
    <row r="7" spans="1:6">
      <c r="A7" s="4" t="s">
        <v>422</v>
      </c>
      <c r="E7" s="5" t="n">
        <v>3300000</v>
      </c>
    </row>
    <row r="8" spans="1:6">
      <c r="A8" s="4" t="s">
        <v>55</v>
      </c>
    </row>
    <row r="9" spans="1:6">
      <c r="A9" s="3" t="s">
        <v>384</v>
      </c>
    </row>
    <row r="10" spans="1:6">
      <c r="A10" s="4" t="s">
        <v>399</v>
      </c>
      <c r="D10" s="7" t="n">
        <v>60</v>
      </c>
      <c r="E10" s="9" t="n">
        <v>11.11</v>
      </c>
    </row>
    <row r="11" spans="1:6">
      <c r="A11" s="4" t="s">
        <v>411</v>
      </c>
      <c r="D11" s="10" t="n">
        <v>0.0167</v>
      </c>
      <c r="E11" s="11" t="n">
        <v>0.09</v>
      </c>
    </row>
    <row r="12" spans="1:6">
      <c r="A12" s="4" t="s">
        <v>424</v>
      </c>
      <c r="D12" s="5" t="n">
        <v>2</v>
      </c>
    </row>
    <row r="13" spans="1:6">
      <c r="A13" s="4" t="s">
        <v>425</v>
      </c>
      <c r="D13" s="5" t="n">
        <v>1</v>
      </c>
    </row>
    <row r="14" spans="1:6">
      <c r="A14" s="4" t="s">
        <v>426</v>
      </c>
      <c r="D14" s="7" t="n">
        <v>59</v>
      </c>
    </row>
    <row r="15" spans="1:6">
      <c r="A15" s="4" t="s">
        <v>66</v>
      </c>
      <c r="E15" s="5" t="n">
        <v>5000000</v>
      </c>
      <c r="F15" s="5" t="n">
        <v>5000000</v>
      </c>
    </row>
    <row r="16" spans="1:6">
      <c r="A16" s="4" t="s">
        <v>67</v>
      </c>
      <c r="E16" s="5" t="n">
        <v>5000000</v>
      </c>
      <c r="F16" s="5" t="n">
        <v>5000000</v>
      </c>
    </row>
    <row r="17" spans="1:6">
      <c r="A17" s="4" t="s">
        <v>427</v>
      </c>
    </row>
    <row r="18" spans="1:6">
      <c r="A18" s="3" t="s">
        <v>384</v>
      </c>
    </row>
    <row r="19" spans="1:6">
      <c r="A19" s="4" t="s">
        <v>428</v>
      </c>
      <c r="D19" s="5" t="n">
        <v>1000000</v>
      </c>
    </row>
    <row r="20" spans="1:6">
      <c r="A20" s="4" t="s">
        <v>429</v>
      </c>
    </row>
    <row r="21" spans="1:6">
      <c r="A21" s="3" t="s">
        <v>384</v>
      </c>
    </row>
    <row r="22" spans="1:6">
      <c r="A22" s="4" t="s">
        <v>407</v>
      </c>
      <c r="D22" s="5" t="n">
        <v>5000000</v>
      </c>
    </row>
    <row r="23" spans="1:6">
      <c r="A23" s="4" t="s">
        <v>430</v>
      </c>
      <c r="D23" s="7" t="n">
        <v>1</v>
      </c>
    </row>
    <row r="24" spans="1:6">
      <c r="A24" s="4" t="s">
        <v>431</v>
      </c>
      <c r="D24" s="7" t="n">
        <v>5000</v>
      </c>
    </row>
    <row r="25" spans="1:6">
      <c r="A25" s="4" t="s">
        <v>432</v>
      </c>
    </row>
    <row r="26" spans="1:6">
      <c r="A26" s="3" t="s">
        <v>384</v>
      </c>
    </row>
    <row r="27" spans="1:6">
      <c r="A27" s="4" t="s">
        <v>428</v>
      </c>
      <c r="F27" s="5" t="n">
        <v>5000000</v>
      </c>
    </row>
    <row r="28" spans="1:6">
      <c r="A28" s="4" t="s">
        <v>433</v>
      </c>
      <c r="F28" s="5" t="n">
        <v>5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34</v>
      </c>
      <c r="B1" s="2" t="s">
        <v>435</v>
      </c>
      <c r="C1" s="2" t="s">
        <v>403</v>
      </c>
      <c r="D1" s="2" t="s">
        <v>404</v>
      </c>
      <c r="E1" s="2" t="s">
        <v>2</v>
      </c>
      <c r="F1" s="2" t="s">
        <v>25</v>
      </c>
      <c r="G1" s="2" t="s">
        <v>318</v>
      </c>
    </row>
    <row r="2" spans="1:7">
      <c r="A2" s="3" t="s">
        <v>384</v>
      </c>
    </row>
    <row r="3" spans="1:7">
      <c r="A3" s="4" t="s">
        <v>407</v>
      </c>
      <c r="C3" s="5" t="n">
        <v>33334</v>
      </c>
      <c r="D3" s="5" t="n">
        <v>67500</v>
      </c>
    </row>
    <row r="4" spans="1:7">
      <c r="A4" s="4" t="s">
        <v>436</v>
      </c>
      <c r="C4" s="5" t="n">
        <v>16667</v>
      </c>
      <c r="D4" s="5" t="n">
        <v>33750</v>
      </c>
    </row>
    <row r="5" spans="1:7">
      <c r="A5" s="4" t="s">
        <v>437</v>
      </c>
      <c r="C5" s="7" t="n">
        <v>30</v>
      </c>
      <c r="D5" s="7" t="n">
        <v>30</v>
      </c>
    </row>
    <row r="6" spans="1:7">
      <c r="A6" s="4" t="s">
        <v>312</v>
      </c>
    </row>
    <row r="7" spans="1:7">
      <c r="A7" s="3" t="s">
        <v>384</v>
      </c>
    </row>
    <row r="8" spans="1:7">
      <c r="A8" s="4" t="s">
        <v>437</v>
      </c>
      <c r="E8" s="9" t="n">
        <v>1.75</v>
      </c>
      <c r="F8" s="9" t="n">
        <v>1.75</v>
      </c>
      <c r="G8" s="9" t="n">
        <v>1.79</v>
      </c>
    </row>
    <row r="9" spans="1:7">
      <c r="A9" s="4" t="s">
        <v>315</v>
      </c>
    </row>
    <row r="10" spans="1:7">
      <c r="A10" s="3" t="s">
        <v>384</v>
      </c>
    </row>
    <row r="11" spans="1:7">
      <c r="A11" s="4" t="s">
        <v>437</v>
      </c>
      <c r="E11" s="7" t="n">
        <v>30</v>
      </c>
      <c r="F11" s="7" t="n">
        <v>30</v>
      </c>
      <c r="G11" s="7" t="n">
        <v>300</v>
      </c>
    </row>
    <row r="12" spans="1:7">
      <c r="A12" s="4" t="s">
        <v>438</v>
      </c>
    </row>
    <row r="13" spans="1:7">
      <c r="A13" s="3" t="s">
        <v>384</v>
      </c>
    </row>
    <row r="14" spans="1:7">
      <c r="A14" s="4" t="s">
        <v>436</v>
      </c>
      <c r="B14" s="5" t="n">
        <v>775557</v>
      </c>
    </row>
    <row r="15" spans="1:7">
      <c r="A15" s="4" t="s">
        <v>439</v>
      </c>
    </row>
    <row r="16" spans="1:7">
      <c r="A16" s="3" t="s">
        <v>384</v>
      </c>
    </row>
    <row r="17" spans="1:7">
      <c r="A17" s="4" t="s">
        <v>437</v>
      </c>
      <c r="B17" s="12" t="n">
        <v>9.670500000000001</v>
      </c>
    </row>
    <row r="18" spans="1:7">
      <c r="A18" s="4" t="s">
        <v>440</v>
      </c>
    </row>
    <row r="19" spans="1:7">
      <c r="A19" s="3" t="s">
        <v>384</v>
      </c>
    </row>
    <row r="20" spans="1:7">
      <c r="A20" s="4" t="s">
        <v>437</v>
      </c>
      <c r="B20" s="12" t="n">
        <v>13.815</v>
      </c>
    </row>
    <row r="21" spans="1:7">
      <c r="A21" s="4" t="s">
        <v>441</v>
      </c>
    </row>
    <row r="22" spans="1:7">
      <c r="A22" s="3" t="s">
        <v>384</v>
      </c>
    </row>
    <row r="23" spans="1:7">
      <c r="A23" s="4" t="s">
        <v>407</v>
      </c>
      <c r="B23" s="5" t="n">
        <v>2000</v>
      </c>
    </row>
    <row r="24" spans="1:7">
      <c r="A24" s="4" t="s">
        <v>442</v>
      </c>
    </row>
    <row r="25" spans="1:7">
      <c r="A25" s="3" t="s">
        <v>384</v>
      </c>
    </row>
    <row r="26" spans="1:7">
      <c r="A26" s="4" t="s">
        <v>407</v>
      </c>
      <c r="B26" s="5" t="n">
        <v>5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s>
  <sheetData>
    <row r="1" spans="1:8">
      <c r="A1" s="1" t="s">
        <v>443</v>
      </c>
      <c r="B1" s="2" t="s">
        <v>444</v>
      </c>
      <c r="C1" s="2" t="s">
        <v>445</v>
      </c>
      <c r="D1" s="2" t="s">
        <v>403</v>
      </c>
      <c r="E1" s="2" t="s">
        <v>404</v>
      </c>
      <c r="F1" s="2" t="s">
        <v>406</v>
      </c>
      <c r="G1" s="2" t="s">
        <v>2</v>
      </c>
      <c r="H1" s="2" t="s">
        <v>25</v>
      </c>
    </row>
    <row r="2" spans="1:8">
      <c r="A2" s="3" t="s">
        <v>384</v>
      </c>
    </row>
    <row r="3" spans="1:8">
      <c r="A3" s="4" t="s">
        <v>446</v>
      </c>
      <c r="D3" s="5" t="n">
        <v>33334</v>
      </c>
      <c r="E3" s="5" t="n">
        <v>67500</v>
      </c>
    </row>
    <row r="4" spans="1:8">
      <c r="A4" s="4" t="s">
        <v>436</v>
      </c>
      <c r="D4" s="5" t="n">
        <v>16667</v>
      </c>
      <c r="E4" s="5" t="n">
        <v>33750</v>
      </c>
    </row>
    <row r="5" spans="1:8">
      <c r="A5" s="4" t="s">
        <v>437</v>
      </c>
      <c r="D5" s="7" t="n">
        <v>30</v>
      </c>
      <c r="E5" s="7" t="n">
        <v>30</v>
      </c>
    </row>
    <row r="6" spans="1:8">
      <c r="A6" s="4" t="s">
        <v>447</v>
      </c>
      <c r="E6" s="4" t="s">
        <v>316</v>
      </c>
    </row>
    <row r="7" spans="1:8">
      <c r="A7" s="4" t="s">
        <v>99</v>
      </c>
    </row>
    <row r="8" spans="1:8">
      <c r="A8" s="3" t="s">
        <v>384</v>
      </c>
    </row>
    <row r="9" spans="1:8">
      <c r="A9" s="4" t="s">
        <v>448</v>
      </c>
      <c r="H9" s="5" t="n">
        <v>901000</v>
      </c>
    </row>
    <row r="10" spans="1:8">
      <c r="A10" s="4" t="s">
        <v>114</v>
      </c>
      <c r="G10" s="5" t="n">
        <v>40000</v>
      </c>
      <c r="H10" s="5" t="n">
        <v>183000</v>
      </c>
    </row>
    <row r="11" spans="1:8">
      <c r="A11" s="4" t="s">
        <v>449</v>
      </c>
    </row>
    <row r="12" spans="1:8">
      <c r="A12" s="3" t="s">
        <v>384</v>
      </c>
    </row>
    <row r="13" spans="1:8">
      <c r="A13" s="4" t="s">
        <v>437</v>
      </c>
      <c r="C13" s="9" t="n">
        <v>3.64</v>
      </c>
    </row>
    <row r="14" spans="1:8">
      <c r="A14" s="4" t="s">
        <v>447</v>
      </c>
      <c r="C14" s="4" t="s">
        <v>316</v>
      </c>
    </row>
    <row r="15" spans="1:8">
      <c r="A15" s="4" t="s">
        <v>450</v>
      </c>
      <c r="C15" s="4" t="s">
        <v>451</v>
      </c>
    </row>
    <row r="16" spans="1:8">
      <c r="A16" s="4" t="s">
        <v>452</v>
      </c>
      <c r="C16" s="7" t="n">
        <v>200000</v>
      </c>
    </row>
    <row r="17" spans="1:8">
      <c r="A17" s="4" t="s">
        <v>448</v>
      </c>
      <c r="C17" s="5" t="n">
        <v>343000</v>
      </c>
    </row>
    <row r="18" spans="1:8">
      <c r="A18" s="4" t="s">
        <v>453</v>
      </c>
      <c r="C18" s="7" t="n">
        <v>50000</v>
      </c>
    </row>
    <row r="19" spans="1:8">
      <c r="A19" s="4" t="s">
        <v>56</v>
      </c>
    </row>
    <row r="20" spans="1:8">
      <c r="A20" s="3" t="s">
        <v>384</v>
      </c>
    </row>
    <row r="21" spans="1:8">
      <c r="A21" s="4" t="s">
        <v>410</v>
      </c>
      <c r="G21" s="9" t="n">
        <v>1.75</v>
      </c>
    </row>
    <row r="22" spans="1:8">
      <c r="A22" s="4" t="s">
        <v>67</v>
      </c>
      <c r="G22" s="5" t="n">
        <v>1610</v>
      </c>
      <c r="H22" s="5" t="n">
        <v>1680</v>
      </c>
    </row>
    <row r="23" spans="1:8">
      <c r="A23" s="4" t="s">
        <v>57</v>
      </c>
    </row>
    <row r="24" spans="1:8">
      <c r="A24" s="3" t="s">
        <v>384</v>
      </c>
    </row>
    <row r="25" spans="1:8">
      <c r="A25" s="4" t="s">
        <v>67</v>
      </c>
      <c r="G25" s="5" t="n">
        <v>4310</v>
      </c>
      <c r="H25" s="5" t="n">
        <v>4310</v>
      </c>
    </row>
    <row r="26" spans="1:8">
      <c r="A26" s="4" t="s">
        <v>415</v>
      </c>
    </row>
    <row r="27" spans="1:8">
      <c r="A27" s="3" t="s">
        <v>384</v>
      </c>
    </row>
    <row r="28" spans="1:8">
      <c r="A28" s="4" t="s">
        <v>410</v>
      </c>
      <c r="F28" s="9" t="n">
        <v>1.75</v>
      </c>
    </row>
    <row r="29" spans="1:8">
      <c r="A29" s="4" t="s">
        <v>67</v>
      </c>
      <c r="G29" s="5" t="n">
        <v>5920</v>
      </c>
      <c r="H29" s="5" t="n">
        <v>5990</v>
      </c>
    </row>
    <row r="30" spans="1:8">
      <c r="A30" s="4" t="s">
        <v>454</v>
      </c>
      <c r="G30" s="5" t="n">
        <v>70</v>
      </c>
    </row>
    <row r="31" spans="1:8">
      <c r="A31" s="4" t="s">
        <v>455</v>
      </c>
    </row>
    <row r="32" spans="1:8">
      <c r="A32" s="3" t="s">
        <v>384</v>
      </c>
    </row>
    <row r="33" spans="1:8">
      <c r="A33" s="4" t="s">
        <v>114</v>
      </c>
      <c r="G33" s="5" t="n">
        <v>40000</v>
      </c>
    </row>
    <row r="34" spans="1:8">
      <c r="A34" s="4" t="s">
        <v>456</v>
      </c>
    </row>
    <row r="35" spans="1:8">
      <c r="A35" s="3" t="s">
        <v>384</v>
      </c>
    </row>
    <row r="36" spans="1:8">
      <c r="A36" s="4" t="s">
        <v>457</v>
      </c>
      <c r="B36" s="7" t="n">
        <v>2500000</v>
      </c>
    </row>
    <row r="37" spans="1:8">
      <c r="A37" s="4" t="s">
        <v>458</v>
      </c>
    </row>
    <row r="38" spans="1:8">
      <c r="A38" s="3" t="s">
        <v>384</v>
      </c>
    </row>
    <row r="39" spans="1:8">
      <c r="A39" s="4" t="s">
        <v>436</v>
      </c>
      <c r="C39" s="5" t="n">
        <v>3600000</v>
      </c>
    </row>
    <row r="40" spans="1:8">
      <c r="A40" s="4" t="s">
        <v>437</v>
      </c>
      <c r="C40" s="9" t="n">
        <v>3.64</v>
      </c>
    </row>
    <row r="41" spans="1:8">
      <c r="A41" s="4" t="s">
        <v>447</v>
      </c>
      <c r="C41" s="4" t="s">
        <v>316</v>
      </c>
    </row>
    <row r="42" spans="1:8">
      <c r="A42" s="4" t="s">
        <v>459</v>
      </c>
    </row>
    <row r="43" spans="1:8">
      <c r="A43" s="3" t="s">
        <v>384</v>
      </c>
    </row>
    <row r="44" spans="1:8">
      <c r="A44" s="4" t="s">
        <v>436</v>
      </c>
      <c r="C44" s="5" t="n">
        <v>3600000</v>
      </c>
    </row>
    <row r="45" spans="1:8">
      <c r="A45" s="4" t="s">
        <v>437</v>
      </c>
      <c r="C45" s="9" t="n">
        <v>1.75</v>
      </c>
    </row>
    <row r="46" spans="1:8">
      <c r="A46" s="4" t="s">
        <v>447</v>
      </c>
      <c r="C46" s="4" t="s">
        <v>460</v>
      </c>
    </row>
    <row r="47" spans="1:8">
      <c r="A47" s="4" t="s">
        <v>461</v>
      </c>
    </row>
    <row r="48" spans="1:8">
      <c r="A48" s="3" t="s">
        <v>384</v>
      </c>
    </row>
    <row r="49" spans="1:8">
      <c r="A49" s="4" t="s">
        <v>436</v>
      </c>
      <c r="C49" s="5" t="n">
        <v>3600000</v>
      </c>
    </row>
    <row r="50" spans="1:8">
      <c r="A50" s="4" t="s">
        <v>437</v>
      </c>
      <c r="C50" s="9" t="n">
        <v>1.75</v>
      </c>
    </row>
    <row r="51" spans="1:8">
      <c r="A51" s="4" t="s">
        <v>447</v>
      </c>
      <c r="C51" s="4" t="s">
        <v>462</v>
      </c>
    </row>
    <row r="52" spans="1:8">
      <c r="A52" s="4" t="s">
        <v>463</v>
      </c>
    </row>
    <row r="53" spans="1:8">
      <c r="A53" s="3" t="s">
        <v>384</v>
      </c>
    </row>
    <row r="54" spans="1:8">
      <c r="A54" s="4" t="s">
        <v>446</v>
      </c>
      <c r="C54" s="5" t="n">
        <v>2000</v>
      </c>
    </row>
    <row r="55" spans="1:8">
      <c r="A55" s="4" t="s">
        <v>464</v>
      </c>
      <c r="C55" s="7" t="n">
        <v>1000</v>
      </c>
    </row>
    <row r="56" spans="1:8">
      <c r="A56" s="4" t="s">
        <v>465</v>
      </c>
    </row>
    <row r="57" spans="1:8">
      <c r="A57" s="3" t="s">
        <v>384</v>
      </c>
    </row>
    <row r="58" spans="1:8">
      <c r="A58" s="4" t="s">
        <v>446</v>
      </c>
      <c r="C58" s="5" t="n">
        <v>4310</v>
      </c>
    </row>
    <row r="59" spans="1:8">
      <c r="A59" s="4" t="s">
        <v>464</v>
      </c>
      <c r="C59" s="7" t="n">
        <v>1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466</v>
      </c>
      <c r="B1" s="2" t="s">
        <v>380</v>
      </c>
    </row>
    <row r="2" spans="1:2">
      <c r="A2" s="3" t="s">
        <v>467</v>
      </c>
    </row>
    <row r="3" spans="1:2">
      <c r="A3" s="4" t="s">
        <v>468</v>
      </c>
      <c r="B3" s="5" t="n">
        <v>14188170</v>
      </c>
    </row>
    <row r="4" spans="1:2">
      <c r="A4" s="4" t="s">
        <v>469</v>
      </c>
    </row>
    <row r="5" spans="1:2">
      <c r="A5" s="3" t="s">
        <v>467</v>
      </c>
    </row>
    <row r="6" spans="1:2">
      <c r="A6" s="4" t="s">
        <v>468</v>
      </c>
      <c r="B6" s="5" t="n">
        <v>2361981</v>
      </c>
    </row>
    <row r="7" spans="1:2">
      <c r="A7" s="4" t="s">
        <v>470</v>
      </c>
    </row>
    <row r="8" spans="1:2">
      <c r="A8" s="3" t="s">
        <v>467</v>
      </c>
    </row>
    <row r="9" spans="1:2">
      <c r="A9" s="4" t="s">
        <v>468</v>
      </c>
      <c r="B9" s="5" t="n">
        <v>1303168</v>
      </c>
    </row>
    <row r="10" spans="1:2">
      <c r="A10" s="4" t="s">
        <v>471</v>
      </c>
    </row>
    <row r="11" spans="1:2">
      <c r="A11" s="3" t="s">
        <v>467</v>
      </c>
    </row>
    <row r="12" spans="1:2">
      <c r="A12" s="4" t="s">
        <v>468</v>
      </c>
      <c r="B12" s="5" t="n">
        <v>6521552</v>
      </c>
    </row>
    <row r="13" spans="1:2">
      <c r="A13" s="4" t="s">
        <v>307</v>
      </c>
    </row>
    <row r="14" spans="1:2">
      <c r="A14" s="3" t="s">
        <v>467</v>
      </c>
    </row>
    <row r="15" spans="1:2">
      <c r="A15" s="4" t="s">
        <v>468</v>
      </c>
      <c r="B15" s="5" t="n">
        <v>400146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80"/>
    <col customWidth="1" max="7" min="7" width="14"/>
    <col customWidth="1" max="8" min="8" width="14"/>
    <col customWidth="1" max="9" min="9" width="14"/>
  </cols>
  <sheetData>
    <row r="1" spans="1:9">
      <c r="A1" s="1" t="s">
        <v>472</v>
      </c>
      <c r="B1" s="2" t="s">
        <v>473</v>
      </c>
      <c r="C1" s="2" t="s">
        <v>444</v>
      </c>
      <c r="D1" s="2" t="s">
        <v>2</v>
      </c>
      <c r="E1" s="2" t="s">
        <v>71</v>
      </c>
      <c r="F1" s="2" t="s">
        <v>2</v>
      </c>
      <c r="G1" s="2" t="s">
        <v>71</v>
      </c>
      <c r="H1" s="2" t="s">
        <v>474</v>
      </c>
      <c r="I1" s="2" t="s">
        <v>445</v>
      </c>
    </row>
    <row r="2" spans="1:9">
      <c r="A2" s="3" t="s">
        <v>475</v>
      </c>
    </row>
    <row r="3" spans="1:9">
      <c r="A3" s="4" t="s">
        <v>476</v>
      </c>
      <c r="D3" s="7" t="n">
        <v>39000</v>
      </c>
      <c r="E3" s="7" t="n">
        <v>38000</v>
      </c>
      <c r="F3" s="7" t="n">
        <v>77000</v>
      </c>
      <c r="G3" s="7" t="n">
        <v>73000</v>
      </c>
    </row>
    <row r="4" spans="1:9">
      <c r="A4" s="4" t="s">
        <v>40</v>
      </c>
      <c r="D4" s="7" t="n">
        <v>2019000</v>
      </c>
      <c r="F4" s="7" t="n">
        <v>2019000</v>
      </c>
    </row>
    <row r="5" spans="1:9">
      <c r="A5" s="4" t="s">
        <v>477</v>
      </c>
    </row>
    <row r="6" spans="1:9">
      <c r="A6" s="3" t="s">
        <v>475</v>
      </c>
    </row>
    <row r="7" spans="1:9">
      <c r="A7" s="4" t="s">
        <v>40</v>
      </c>
      <c r="H7" s="7" t="n">
        <v>2000000</v>
      </c>
      <c r="I7" s="7" t="n">
        <v>3810000</v>
      </c>
    </row>
    <row r="8" spans="1:9">
      <c r="A8" s="4" t="s">
        <v>478</v>
      </c>
      <c r="B8" s="4" t="s">
        <v>479</v>
      </c>
      <c r="F8" s="4" t="s">
        <v>480</v>
      </c>
    </row>
    <row r="9" spans="1:9">
      <c r="A9" s="4" t="s">
        <v>481</v>
      </c>
      <c r="B9" s="4" t="s">
        <v>482</v>
      </c>
      <c r="F9" s="4" t="s">
        <v>483</v>
      </c>
    </row>
    <row r="10" spans="1:9">
      <c r="A10" s="4" t="s">
        <v>484</v>
      </c>
      <c r="F10" s="4" t="s">
        <v>485</v>
      </c>
    </row>
    <row r="11" spans="1:9">
      <c r="A11" s="4" t="s">
        <v>486</v>
      </c>
    </row>
    <row r="12" spans="1:9">
      <c r="A12" s="3" t="s">
        <v>475</v>
      </c>
    </row>
    <row r="13" spans="1:9">
      <c r="A13" s="4" t="s">
        <v>487</v>
      </c>
      <c r="B13" s="7" t="n">
        <v>2000000</v>
      </c>
      <c r="I13" s="7" t="n">
        <v>3810000</v>
      </c>
    </row>
    <row r="14" spans="1:9">
      <c r="A14" s="4" t="s">
        <v>488</v>
      </c>
    </row>
    <row r="15" spans="1:9">
      <c r="A15" s="3" t="s">
        <v>475</v>
      </c>
    </row>
    <row r="16" spans="1:9">
      <c r="A16" s="4" t="s">
        <v>489</v>
      </c>
      <c r="C16" s="5" t="n">
        <v>381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490</v>
      </c>
      <c r="B1" s="2" t="s">
        <v>1</v>
      </c>
    </row>
    <row r="2" spans="1:2">
      <c r="B2" s="2" t="s">
        <v>350</v>
      </c>
    </row>
    <row r="3" spans="1:2">
      <c r="A3" s="3" t="s">
        <v>180</v>
      </c>
    </row>
    <row r="4" spans="1:2">
      <c r="A4" s="4" t="s">
        <v>90</v>
      </c>
      <c r="B4" s="7"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6"/>
    <col customWidth="1" max="5" min="5" width="14"/>
    <col customWidth="1" max="6" min="6" width="14"/>
  </cols>
  <sheetData>
    <row r="1" spans="1:6">
      <c r="A1" s="1" t="s">
        <v>491</v>
      </c>
      <c r="B1" s="2" t="s">
        <v>492</v>
      </c>
      <c r="C1" s="2" t="s">
        <v>1</v>
      </c>
      <c r="D1" s="2" t="s">
        <v>323</v>
      </c>
    </row>
    <row r="2" spans="1:6">
      <c r="B2" s="2" t="s">
        <v>493</v>
      </c>
      <c r="C2" s="2" t="s">
        <v>2</v>
      </c>
      <c r="D2" s="2" t="s">
        <v>25</v>
      </c>
      <c r="E2" s="2" t="s">
        <v>494</v>
      </c>
      <c r="F2" s="2" t="s">
        <v>495</v>
      </c>
    </row>
    <row r="3" spans="1:6">
      <c r="A3" s="3" t="s">
        <v>467</v>
      </c>
    </row>
    <row r="4" spans="1:6">
      <c r="A4" s="4" t="s">
        <v>496</v>
      </c>
      <c r="C4" s="13" t="n">
        <v>2.5</v>
      </c>
    </row>
    <row r="5" spans="1:6">
      <c r="A5" s="4" t="s">
        <v>497</v>
      </c>
      <c r="C5" s="4" t="s">
        <v>498</v>
      </c>
    </row>
    <row r="6" spans="1:6">
      <c r="A6" s="4" t="s">
        <v>499</v>
      </c>
    </row>
    <row r="7" spans="1:6">
      <c r="A7" s="3" t="s">
        <v>467</v>
      </c>
    </row>
    <row r="8" spans="1:6">
      <c r="A8" s="4" t="s">
        <v>500</v>
      </c>
      <c r="C8" s="4" t="s">
        <v>501</v>
      </c>
    </row>
    <row r="9" spans="1:6">
      <c r="A9" s="4" t="s">
        <v>502</v>
      </c>
      <c r="C9" s="4" t="s">
        <v>503</v>
      </c>
    </row>
    <row r="10" spans="1:6">
      <c r="A10" s="4" t="s">
        <v>504</v>
      </c>
      <c r="C10" s="5" t="n">
        <v>0</v>
      </c>
    </row>
    <row r="11" spans="1:6">
      <c r="A11" s="4" t="s">
        <v>505</v>
      </c>
    </row>
    <row r="12" spans="1:6">
      <c r="A12" s="3" t="s">
        <v>467</v>
      </c>
    </row>
    <row r="13" spans="1:6">
      <c r="A13" s="4" t="s">
        <v>506</v>
      </c>
      <c r="F13" s="5" t="n">
        <v>100000</v>
      </c>
    </row>
    <row r="14" spans="1:6">
      <c r="A14" s="4" t="s">
        <v>507</v>
      </c>
    </row>
    <row r="15" spans="1:6">
      <c r="A15" s="3" t="s">
        <v>467</v>
      </c>
    </row>
    <row r="16" spans="1:6">
      <c r="A16" s="4" t="s">
        <v>500</v>
      </c>
      <c r="C16" s="4" t="s">
        <v>501</v>
      </c>
    </row>
    <row r="17" spans="1:6">
      <c r="A17" s="4" t="s">
        <v>508</v>
      </c>
    </row>
    <row r="18" spans="1:6">
      <c r="A18" s="3" t="s">
        <v>467</v>
      </c>
    </row>
    <row r="19" spans="1:6">
      <c r="A19" s="4" t="s">
        <v>506</v>
      </c>
      <c r="E19" s="5" t="n">
        <v>3700000</v>
      </c>
    </row>
    <row r="20" spans="1:6">
      <c r="A20" s="4" t="s">
        <v>509</v>
      </c>
    </row>
    <row r="21" spans="1:6">
      <c r="A21" s="3" t="s">
        <v>467</v>
      </c>
    </row>
    <row r="22" spans="1:6">
      <c r="A22" s="4" t="s">
        <v>500</v>
      </c>
      <c r="C22" s="4" t="s">
        <v>501</v>
      </c>
    </row>
    <row r="23" spans="1:6">
      <c r="A23" s="4" t="s">
        <v>504</v>
      </c>
      <c r="B23" s="5" t="n">
        <v>68384</v>
      </c>
    </row>
    <row r="24" spans="1:6">
      <c r="A24" s="4" t="s">
        <v>510</v>
      </c>
      <c r="C24" s="4" t="s">
        <v>511</v>
      </c>
    </row>
    <row r="25" spans="1:6">
      <c r="A25" s="4" t="s">
        <v>512</v>
      </c>
    </row>
    <row r="26" spans="1:6">
      <c r="A26" s="3" t="s">
        <v>467</v>
      </c>
    </row>
    <row r="27" spans="1:6">
      <c r="A27" s="4" t="s">
        <v>504</v>
      </c>
      <c r="C27" s="5" t="n">
        <v>957208</v>
      </c>
      <c r="D27" s="5" t="n">
        <v>1346800</v>
      </c>
    </row>
    <row r="28" spans="1:6">
      <c r="A28" s="4" t="s">
        <v>513</v>
      </c>
    </row>
    <row r="29" spans="1:6">
      <c r="A29" s="3" t="s">
        <v>467</v>
      </c>
    </row>
    <row r="30" spans="1:6">
      <c r="A30" s="4" t="s">
        <v>500</v>
      </c>
      <c r="C30" s="4" t="s">
        <v>5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4</v>
      </c>
      <c r="B1" s="2" t="s">
        <v>70</v>
      </c>
      <c r="D1" s="2" t="s">
        <v>1</v>
      </c>
    </row>
    <row r="2" spans="1:5">
      <c r="B2" s="2" t="s">
        <v>2</v>
      </c>
      <c r="C2" s="2" t="s">
        <v>71</v>
      </c>
      <c r="D2" s="2" t="s">
        <v>2</v>
      </c>
      <c r="E2" s="2" t="s">
        <v>71</v>
      </c>
    </row>
    <row r="3" spans="1:5">
      <c r="A3" s="3" t="s">
        <v>515</v>
      </c>
    </row>
    <row r="4" spans="1:5">
      <c r="A4" s="4" t="s">
        <v>125</v>
      </c>
      <c r="B4" s="7" t="n">
        <v>379</v>
      </c>
      <c r="C4" s="7" t="n">
        <v>287</v>
      </c>
      <c r="D4" s="7" t="n">
        <v>633</v>
      </c>
      <c r="E4" s="7" t="n">
        <v>390</v>
      </c>
    </row>
    <row r="5" spans="1:5">
      <c r="A5" s="4" t="s">
        <v>516</v>
      </c>
    </row>
    <row r="6" spans="1:5">
      <c r="A6" s="3" t="s">
        <v>515</v>
      </c>
    </row>
    <row r="7" spans="1:5">
      <c r="A7" s="4" t="s">
        <v>125</v>
      </c>
      <c r="B7" s="5" t="n">
        <v>5</v>
      </c>
      <c r="C7" s="5" t="n">
        <v>8</v>
      </c>
      <c r="D7" s="5" t="n">
        <v>11</v>
      </c>
      <c r="E7" s="5" t="n">
        <v>14</v>
      </c>
    </row>
    <row r="8" spans="1:5">
      <c r="A8" s="4" t="s">
        <v>517</v>
      </c>
    </row>
    <row r="9" spans="1:5">
      <c r="A9" s="3" t="s">
        <v>515</v>
      </c>
    </row>
    <row r="10" spans="1:5">
      <c r="A10" s="4" t="s">
        <v>125</v>
      </c>
      <c r="B10" s="5" t="n">
        <v>194</v>
      </c>
      <c r="C10" s="5" t="n">
        <v>141</v>
      </c>
      <c r="D10" s="5" t="n">
        <v>308</v>
      </c>
      <c r="E10" s="5" t="n">
        <v>176</v>
      </c>
    </row>
    <row r="11" spans="1:5">
      <c r="A11" s="4" t="s">
        <v>518</v>
      </c>
    </row>
    <row r="12" spans="1:5">
      <c r="A12" s="3" t="s">
        <v>515</v>
      </c>
    </row>
    <row r="13" spans="1:5">
      <c r="A13" s="4" t="s">
        <v>125</v>
      </c>
      <c r="B13" s="5" t="n">
        <v>13</v>
      </c>
      <c r="C13" s="5" t="n">
        <v>17</v>
      </c>
      <c r="D13" s="5" t="n">
        <v>21</v>
      </c>
      <c r="E13" s="5" t="n">
        <v>27</v>
      </c>
    </row>
    <row r="14" spans="1:5">
      <c r="A14" s="4" t="s">
        <v>310</v>
      </c>
    </row>
    <row r="15" spans="1:5">
      <c r="A15" s="3" t="s">
        <v>515</v>
      </c>
    </row>
    <row r="16" spans="1:5">
      <c r="A16" s="4" t="s">
        <v>125</v>
      </c>
      <c r="B16" s="7" t="n">
        <v>167</v>
      </c>
      <c r="C16" s="7" t="n">
        <v>121</v>
      </c>
      <c r="D16" s="7" t="n">
        <v>293</v>
      </c>
      <c r="E16" s="7" t="n">
        <v>17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70"/>
    <col customWidth="1" max="5" min="5" width="70"/>
    <col customWidth="1" max="6" min="6" width="72"/>
    <col customWidth="1" max="7" min="7" width="72"/>
    <col customWidth="1" max="8" min="8" width="36"/>
    <col customWidth="1" max="9" min="9" width="29"/>
  </cols>
  <sheetData>
    <row r="1" spans="1:9">
      <c r="A1" s="1" t="s">
        <v>97</v>
      </c>
      <c r="B1" s="2" t="s">
        <v>98</v>
      </c>
      <c r="C1" s="2" t="s">
        <v>99</v>
      </c>
      <c r="D1" s="2" t="s">
        <v>100</v>
      </c>
      <c r="E1" s="2" t="s">
        <v>101</v>
      </c>
      <c r="F1" s="2" t="s">
        <v>102</v>
      </c>
      <c r="G1" s="2" t="s">
        <v>103</v>
      </c>
      <c r="H1" s="2" t="s">
        <v>104</v>
      </c>
      <c r="I1" s="2" t="s">
        <v>105</v>
      </c>
    </row>
    <row r="2" spans="1:9">
      <c r="A2" s="4" t="s">
        <v>106</v>
      </c>
      <c r="B2" s="7" t="n">
        <v>1594</v>
      </c>
      <c r="C2" s="7" t="n">
        <v>3</v>
      </c>
      <c r="E2" s="7" t="n">
        <v>5</v>
      </c>
      <c r="H2" s="7" t="n">
        <v>98970</v>
      </c>
      <c r="I2" s="7" t="n">
        <v>-97384</v>
      </c>
    </row>
    <row r="3" spans="1:9">
      <c r="A3" s="4" t="s">
        <v>107</v>
      </c>
      <c r="C3" s="5" t="n">
        <v>2809</v>
      </c>
      <c r="D3" s="5" t="n">
        <v>250</v>
      </c>
      <c r="E3" s="5" t="n">
        <v>5000</v>
      </c>
    </row>
    <row r="4" spans="1:9">
      <c r="A4" s="3" t="s">
        <v>108</v>
      </c>
    </row>
    <row r="5" spans="1:9">
      <c r="A5" s="4" t="s">
        <v>109</v>
      </c>
      <c r="B5" s="5" t="n">
        <v>105</v>
      </c>
      <c r="H5" s="5" t="n">
        <v>105</v>
      </c>
    </row>
    <row r="6" spans="1:9">
      <c r="A6" s="4" t="s">
        <v>110</v>
      </c>
      <c r="C6" s="5" t="n">
        <v>58</v>
      </c>
    </row>
    <row r="7" spans="1:9">
      <c r="A7" s="4" t="s">
        <v>111</v>
      </c>
      <c r="B7" s="5" t="n">
        <v>1852</v>
      </c>
      <c r="C7" s="7" t="n">
        <v>1</v>
      </c>
      <c r="H7" s="5" t="n">
        <v>1851</v>
      </c>
    </row>
    <row r="8" spans="1:9">
      <c r="A8" s="4" t="s">
        <v>112</v>
      </c>
      <c r="C8" s="5" t="n">
        <v>901</v>
      </c>
    </row>
    <row r="9" spans="1:9">
      <c r="A9" s="4" t="s">
        <v>113</v>
      </c>
      <c r="F9" s="5" t="n">
        <v>2</v>
      </c>
      <c r="G9" s="5" t="n">
        <v>4</v>
      </c>
    </row>
    <row r="10" spans="1:9">
      <c r="A10" s="4" t="s">
        <v>114</v>
      </c>
      <c r="C10" s="5" t="n">
        <v>183</v>
      </c>
    </row>
    <row r="11" spans="1:9">
      <c r="A11" s="4" t="s">
        <v>115</v>
      </c>
      <c r="B11" s="5" t="n">
        <v>972</v>
      </c>
      <c r="H11" s="5" t="n">
        <v>972</v>
      </c>
    </row>
    <row r="12" spans="1:9">
      <c r="A12" s="4" t="s">
        <v>116</v>
      </c>
      <c r="B12" s="5" t="n">
        <v>-1079</v>
      </c>
      <c r="I12" s="5" t="n">
        <v>-1079</v>
      </c>
    </row>
    <row r="13" spans="1:9">
      <c r="A13" s="4" t="s">
        <v>117</v>
      </c>
      <c r="B13" s="5" t="n">
        <v>3444</v>
      </c>
      <c r="C13" s="7" t="n">
        <v>4</v>
      </c>
      <c r="E13" s="7" t="n">
        <v>5</v>
      </c>
      <c r="H13" s="5" t="n">
        <v>101898</v>
      </c>
      <c r="I13" s="5" t="n">
        <v>-98463</v>
      </c>
    </row>
    <row r="14" spans="1:9">
      <c r="A14" s="4" t="s">
        <v>118</v>
      </c>
      <c r="C14" s="5" t="n">
        <v>3951</v>
      </c>
      <c r="D14" s="5" t="n">
        <v>250</v>
      </c>
      <c r="E14" s="5" t="n">
        <v>5000</v>
      </c>
      <c r="F14" s="5" t="n">
        <v>2</v>
      </c>
      <c r="G14" s="5" t="n">
        <v>4</v>
      </c>
    </row>
    <row r="15" spans="1:9">
      <c r="A15" s="3" t="s">
        <v>108</v>
      </c>
    </row>
    <row r="16" spans="1:9">
      <c r="A16" s="4" t="s">
        <v>109</v>
      </c>
      <c r="B16" s="5" t="n">
        <v>32</v>
      </c>
      <c r="H16" s="5" t="n">
        <v>32</v>
      </c>
    </row>
    <row r="17" spans="1:9">
      <c r="A17" s="4" t="s">
        <v>110</v>
      </c>
      <c r="C17" s="5" t="n">
        <v>21</v>
      </c>
    </row>
    <row r="18" spans="1:9">
      <c r="A18" s="4" t="s">
        <v>114</v>
      </c>
      <c r="C18" s="5" t="n">
        <v>40</v>
      </c>
    </row>
    <row r="19" spans="1:9">
      <c r="A19" s="4" t="s">
        <v>115</v>
      </c>
      <c r="B19" s="5" t="n">
        <v>633</v>
      </c>
      <c r="H19" s="5" t="n">
        <v>633</v>
      </c>
    </row>
    <row r="20" spans="1:9">
      <c r="A20" s="4" t="s">
        <v>116</v>
      </c>
      <c r="B20" s="5" t="n">
        <v>-2516</v>
      </c>
      <c r="I20" s="5" t="n">
        <v>-2516</v>
      </c>
    </row>
    <row r="21" spans="1:9">
      <c r="A21" s="4" t="s">
        <v>119</v>
      </c>
      <c r="B21" s="7" t="n">
        <v>1593</v>
      </c>
      <c r="C21" s="7" t="n">
        <v>4</v>
      </c>
      <c r="E21" s="7" t="n">
        <v>5</v>
      </c>
      <c r="H21" s="7" t="n">
        <v>102563</v>
      </c>
      <c r="I21" s="7" t="n">
        <v>-100979</v>
      </c>
    </row>
    <row r="22" spans="1:9">
      <c r="A22" s="4" t="s">
        <v>120</v>
      </c>
      <c r="C22" s="5" t="n">
        <v>4012</v>
      </c>
      <c r="D22" s="5" t="n">
        <v>250</v>
      </c>
      <c r="E22" s="5" t="n">
        <v>5000</v>
      </c>
      <c r="F22" s="5" t="n">
        <v>2</v>
      </c>
      <c r="G22" s="5" t="n">
        <v>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5"/>
    <col customWidth="1" max="5" min="5" width="15"/>
  </cols>
  <sheetData>
    <row r="1" spans="1:5">
      <c r="A1" s="1" t="s">
        <v>519</v>
      </c>
      <c r="B1" s="2" t="s">
        <v>70</v>
      </c>
      <c r="D1" s="2" t="s">
        <v>1</v>
      </c>
    </row>
    <row r="2" spans="1:5">
      <c r="B2" s="2" t="s">
        <v>2</v>
      </c>
      <c r="C2" s="2" t="s">
        <v>71</v>
      </c>
      <c r="D2" s="2" t="s">
        <v>2</v>
      </c>
      <c r="E2" s="2" t="s">
        <v>71</v>
      </c>
    </row>
    <row r="3" spans="1:5">
      <c r="A3" s="3" t="s">
        <v>520</v>
      </c>
    </row>
    <row r="4" spans="1:5">
      <c r="A4" s="4" t="s">
        <v>521</v>
      </c>
      <c r="B4" s="4" t="s">
        <v>522</v>
      </c>
      <c r="C4" s="4" t="s">
        <v>523</v>
      </c>
      <c r="D4" s="4" t="s">
        <v>524</v>
      </c>
      <c r="E4" s="4" t="s">
        <v>525</v>
      </c>
    </row>
    <row r="5" spans="1:5">
      <c r="A5" s="4" t="s">
        <v>526</v>
      </c>
      <c r="B5" s="4" t="s">
        <v>527</v>
      </c>
      <c r="C5" s="4" t="s">
        <v>528</v>
      </c>
      <c r="D5" s="4" t="s">
        <v>529</v>
      </c>
      <c r="E5" s="4" t="s">
        <v>530</v>
      </c>
    </row>
    <row r="6" spans="1:5">
      <c r="A6" s="4" t="s">
        <v>531</v>
      </c>
      <c r="B6" s="4" t="s">
        <v>532</v>
      </c>
      <c r="C6" s="4" t="s">
        <v>532</v>
      </c>
      <c r="D6" s="4" t="s">
        <v>532</v>
      </c>
      <c r="E6" s="4" t="s">
        <v>532</v>
      </c>
    </row>
    <row r="7" spans="1:5">
      <c r="A7" s="4" t="s">
        <v>533</v>
      </c>
      <c r="B7" s="4" t="s">
        <v>534</v>
      </c>
      <c r="C7" s="4" t="s">
        <v>535</v>
      </c>
      <c r="D7" s="4" t="s">
        <v>536</v>
      </c>
      <c r="E7" s="4" t="s">
        <v>53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16"/>
  </cols>
  <sheetData>
    <row r="1" spans="1:4">
      <c r="A1" s="1" t="s">
        <v>538</v>
      </c>
      <c r="B1" s="2" t="s">
        <v>492</v>
      </c>
      <c r="C1" s="2" t="s">
        <v>1</v>
      </c>
      <c r="D1" s="2" t="s">
        <v>323</v>
      </c>
    </row>
    <row r="2" spans="1:4">
      <c r="B2" s="2" t="s">
        <v>493</v>
      </c>
      <c r="C2" s="2" t="s">
        <v>2</v>
      </c>
      <c r="D2" s="2" t="s">
        <v>25</v>
      </c>
    </row>
    <row r="3" spans="1:4">
      <c r="A3" s="4" t="s">
        <v>512</v>
      </c>
    </row>
    <row r="4" spans="1:4">
      <c r="A4" s="3" t="s">
        <v>467</v>
      </c>
    </row>
    <row r="5" spans="1:4">
      <c r="A5" s="4" t="s">
        <v>539</v>
      </c>
      <c r="C5" s="5" t="n">
        <v>1460076</v>
      </c>
      <c r="D5" s="5" t="n">
        <v>200909</v>
      </c>
    </row>
    <row r="6" spans="1:4">
      <c r="A6" s="4" t="s">
        <v>540</v>
      </c>
      <c r="C6" s="5" t="n">
        <v>957208</v>
      </c>
      <c r="D6" s="5" t="n">
        <v>1346800</v>
      </c>
    </row>
    <row r="7" spans="1:4">
      <c r="A7" s="4" t="s">
        <v>541</v>
      </c>
      <c r="C7" s="5" t="n">
        <v>-106033</v>
      </c>
      <c r="D7" s="5" t="n">
        <v>-87633</v>
      </c>
    </row>
    <row r="8" spans="1:4">
      <c r="A8" s="4" t="s">
        <v>542</v>
      </c>
      <c r="C8" s="5" t="n">
        <v>2311251</v>
      </c>
      <c r="D8" s="5" t="n">
        <v>1460076</v>
      </c>
    </row>
    <row r="9" spans="1:4">
      <c r="A9" s="4" t="s">
        <v>543</v>
      </c>
      <c r="C9" s="5" t="n">
        <v>2106110</v>
      </c>
    </row>
    <row r="10" spans="1:4">
      <c r="A10" s="4" t="s">
        <v>544</v>
      </c>
      <c r="C10" s="5" t="n">
        <v>685580</v>
      </c>
    </row>
    <row r="11" spans="1:4">
      <c r="A11" s="4" t="s">
        <v>545</v>
      </c>
      <c r="C11" s="9" t="n">
        <v>13.21</v>
      </c>
      <c r="D11" s="9" t="n">
        <v>83.09999999999999</v>
      </c>
    </row>
    <row r="12" spans="1:4">
      <c r="A12" s="4" t="s">
        <v>546</v>
      </c>
      <c r="C12" s="11" t="n">
        <v>1.1</v>
      </c>
      <c r="D12" s="11" t="n">
        <v>3.41</v>
      </c>
    </row>
    <row r="13" spans="1:4">
      <c r="A13" s="4" t="s">
        <v>547</v>
      </c>
      <c r="C13" s="11" t="n">
        <v>11.26</v>
      </c>
      <c r="D13" s="11" t="n">
        <v>22.8</v>
      </c>
    </row>
    <row r="14" spans="1:4">
      <c r="A14" s="4" t="s">
        <v>548</v>
      </c>
      <c r="C14" s="11" t="n">
        <v>8.289999999999999</v>
      </c>
      <c r="D14" s="9" t="n">
        <v>13.21</v>
      </c>
    </row>
    <row r="15" spans="1:4">
      <c r="A15" s="4" t="s">
        <v>549</v>
      </c>
      <c r="C15" s="11" t="n">
        <v>8.869999999999999</v>
      </c>
    </row>
    <row r="16" spans="1:4">
      <c r="A16" s="4" t="s">
        <v>550</v>
      </c>
      <c r="C16" s="9" t="n">
        <v>22.51</v>
      </c>
    </row>
    <row r="17" spans="1:4">
      <c r="A17" s="4" t="s">
        <v>551</v>
      </c>
      <c r="C17" s="4" t="s">
        <v>552</v>
      </c>
    </row>
    <row r="18" spans="1:4">
      <c r="A18" s="4" t="s">
        <v>553</v>
      </c>
      <c r="C18" s="4" t="s">
        <v>554</v>
      </c>
    </row>
    <row r="19" spans="1:4">
      <c r="A19" s="4" t="s">
        <v>555</v>
      </c>
      <c r="C19" s="4" t="s">
        <v>556</v>
      </c>
    </row>
    <row r="20" spans="1:4">
      <c r="A20" s="4" t="s">
        <v>557</v>
      </c>
      <c r="C20" s="7" t="n">
        <v>97258</v>
      </c>
    </row>
    <row r="21" spans="1:4">
      <c r="A21" s="4" t="s">
        <v>558</v>
      </c>
      <c r="C21" s="5" t="n">
        <v>86070</v>
      </c>
    </row>
    <row r="22" spans="1:4">
      <c r="A22" s="4" t="s">
        <v>559</v>
      </c>
      <c r="C22" s="7" t="n">
        <v>6585</v>
      </c>
    </row>
    <row r="23" spans="1:4">
      <c r="A23" s="4" t="s">
        <v>509</v>
      </c>
    </row>
    <row r="24" spans="1:4">
      <c r="A24" s="3" t="s">
        <v>467</v>
      </c>
    </row>
    <row r="25" spans="1:4">
      <c r="A25" s="4" t="s">
        <v>539</v>
      </c>
      <c r="C25" s="5" t="n">
        <v>50730</v>
      </c>
      <c r="D25" s="5" t="n">
        <v>50730</v>
      </c>
    </row>
    <row r="26" spans="1:4">
      <c r="A26" s="4" t="s">
        <v>540</v>
      </c>
      <c r="B26" s="5" t="n">
        <v>68384</v>
      </c>
    </row>
    <row r="27" spans="1:4">
      <c r="A27" s="4" t="s">
        <v>542</v>
      </c>
      <c r="C27" s="5" t="n">
        <v>50730</v>
      </c>
      <c r="D27" s="5" t="n">
        <v>50730</v>
      </c>
    </row>
    <row r="28" spans="1:4">
      <c r="A28" s="4" t="s">
        <v>545</v>
      </c>
      <c r="C28" s="9" t="n">
        <v>92.31</v>
      </c>
      <c r="D28" s="9" t="n">
        <v>92.31</v>
      </c>
    </row>
    <row r="29" spans="1:4">
      <c r="A29" s="4" t="s">
        <v>548</v>
      </c>
      <c r="C29" s="9" t="n">
        <v>92.31</v>
      </c>
      <c r="D29" s="9" t="n">
        <v>92.31</v>
      </c>
    </row>
    <row r="30" spans="1:4">
      <c r="A30" s="4" t="s">
        <v>555</v>
      </c>
      <c r="C30" s="4" t="s">
        <v>56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1</v>
      </c>
      <c r="B1" s="2" t="s">
        <v>70</v>
      </c>
      <c r="D1" s="2" t="s">
        <v>1</v>
      </c>
    </row>
    <row r="2" spans="1:5">
      <c r="B2" s="2" t="s">
        <v>2</v>
      </c>
      <c r="C2" s="2" t="s">
        <v>71</v>
      </c>
      <c r="D2" s="2" t="s">
        <v>2</v>
      </c>
      <c r="E2" s="2" t="s">
        <v>71</v>
      </c>
    </row>
    <row r="3" spans="1:5">
      <c r="A3" s="3" t="s">
        <v>467</v>
      </c>
    </row>
    <row r="4" spans="1:5">
      <c r="A4" s="4" t="s">
        <v>125</v>
      </c>
      <c r="B4" s="7" t="n">
        <v>379000</v>
      </c>
      <c r="C4" s="7" t="n">
        <v>287000</v>
      </c>
      <c r="D4" s="7" t="n">
        <v>633000</v>
      </c>
      <c r="E4" s="7" t="n">
        <v>390000</v>
      </c>
    </row>
    <row r="5" spans="1:5">
      <c r="A5" s="4" t="s">
        <v>562</v>
      </c>
    </row>
    <row r="6" spans="1:5">
      <c r="A6" s="3" t="s">
        <v>467</v>
      </c>
    </row>
    <row r="7" spans="1:5">
      <c r="A7" s="4" t="s">
        <v>563</v>
      </c>
      <c r="D7" s="5" t="n">
        <v>32000</v>
      </c>
      <c r="E7" s="5" t="n">
        <v>49000</v>
      </c>
    </row>
    <row r="8" spans="1:5">
      <c r="A8" s="4" t="s">
        <v>125</v>
      </c>
      <c r="B8" s="5" t="n">
        <v>8000</v>
      </c>
      <c r="C8" s="7" t="n">
        <v>25000</v>
      </c>
      <c r="D8" s="5" t="n">
        <v>32000</v>
      </c>
      <c r="E8" s="7" t="n">
        <v>49000</v>
      </c>
    </row>
    <row r="9" spans="1:5">
      <c r="A9" s="4" t="s">
        <v>564</v>
      </c>
      <c r="B9" s="7" t="n">
        <v>0</v>
      </c>
      <c r="D9" s="7" t="n">
        <v>0</v>
      </c>
    </row>
    <row r="10" spans="1:5">
      <c r="A10" s="4" t="s">
        <v>565</v>
      </c>
    </row>
    <row r="11" spans="1:5">
      <c r="A11" s="3" t="s">
        <v>467</v>
      </c>
    </row>
    <row r="12" spans="1:5">
      <c r="A12" s="4" t="s">
        <v>510</v>
      </c>
      <c r="D12" s="4" t="s">
        <v>56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7</v>
      </c>
      <c r="B1" s="2" t="s">
        <v>1</v>
      </c>
      <c r="C1" s="2" t="s">
        <v>323</v>
      </c>
    </row>
    <row r="2" spans="1:3">
      <c r="B2" s="2" t="s">
        <v>2</v>
      </c>
      <c r="C2" s="2" t="s">
        <v>25</v>
      </c>
    </row>
    <row r="3" spans="1:3">
      <c r="A3" s="3" t="s">
        <v>467</v>
      </c>
    </row>
    <row r="4" spans="1:3">
      <c r="A4" s="4" t="s">
        <v>568</v>
      </c>
      <c r="B4" s="5" t="n">
        <v>21053</v>
      </c>
      <c r="C4" s="5" t="n">
        <v>58182</v>
      </c>
    </row>
    <row r="5" spans="1:3">
      <c r="A5" s="4" t="s">
        <v>569</v>
      </c>
      <c r="B5" s="5" t="n">
        <v>-21053</v>
      </c>
      <c r="C5" s="5" t="n">
        <v>-58182</v>
      </c>
    </row>
    <row r="6" spans="1:3">
      <c r="A6" s="4" t="s">
        <v>570</v>
      </c>
      <c r="B6" s="9" t="n">
        <v>1.54</v>
      </c>
      <c r="C6" s="9" t="n">
        <v>1.8</v>
      </c>
    </row>
    <row r="7" spans="1:3">
      <c r="A7" s="4" t="s">
        <v>571</v>
      </c>
      <c r="B7" s="9" t="n">
        <v>1.54</v>
      </c>
      <c r="C7" s="9" t="n">
        <v>1.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572</v>
      </c>
      <c r="B1" s="2" t="s">
        <v>70</v>
      </c>
      <c r="D1" s="2" t="s">
        <v>1</v>
      </c>
    </row>
    <row r="2" spans="1:6">
      <c r="B2" s="2" t="s">
        <v>2</v>
      </c>
      <c r="C2" s="2" t="s">
        <v>71</v>
      </c>
      <c r="D2" s="2" t="s">
        <v>2</v>
      </c>
      <c r="E2" s="2" t="s">
        <v>71</v>
      </c>
      <c r="F2" s="2" t="s">
        <v>573</v>
      </c>
    </row>
    <row r="3" spans="1:6">
      <c r="A3" s="3" t="s">
        <v>467</v>
      </c>
    </row>
    <row r="4" spans="1:6">
      <c r="A4" s="4" t="s">
        <v>574</v>
      </c>
      <c r="B4" s="7" t="n">
        <v>-1584000</v>
      </c>
      <c r="C4" s="7" t="n">
        <v>-12227000</v>
      </c>
      <c r="D4" s="7" t="n">
        <v>448000</v>
      </c>
      <c r="E4" s="7" t="n">
        <v>-9597000</v>
      </c>
    </row>
    <row r="5" spans="1:6">
      <c r="A5" s="4" t="s">
        <v>575</v>
      </c>
    </row>
    <row r="6" spans="1:6">
      <c r="A6" s="3" t="s">
        <v>467</v>
      </c>
    </row>
    <row r="7" spans="1:6">
      <c r="A7" s="4" t="s">
        <v>576</v>
      </c>
      <c r="B7" s="9" t="n">
        <v>1.2</v>
      </c>
      <c r="D7" s="9" t="n">
        <v>1.2</v>
      </c>
    </row>
    <row r="8" spans="1:6">
      <c r="A8" s="4" t="s">
        <v>577</v>
      </c>
      <c r="B8" s="11" t="n">
        <v>1.75</v>
      </c>
      <c r="D8" s="9" t="n">
        <v>1.75</v>
      </c>
      <c r="F8" s="9" t="n">
        <v>1.75</v>
      </c>
    </row>
    <row r="9" spans="1:6">
      <c r="A9" s="4" t="s">
        <v>578</v>
      </c>
      <c r="D9" s="4" t="s">
        <v>579</v>
      </c>
    </row>
    <row r="10" spans="1:6">
      <c r="A10" s="4" t="s">
        <v>580</v>
      </c>
      <c r="D10" s="4" t="s">
        <v>581</v>
      </c>
    </row>
    <row r="11" spans="1:6">
      <c r="A11" s="4" t="s">
        <v>582</v>
      </c>
      <c r="D11" s="4" t="s">
        <v>532</v>
      </c>
    </row>
    <row r="12" spans="1:6">
      <c r="A12" s="4" t="s">
        <v>583</v>
      </c>
    </row>
    <row r="13" spans="1:6">
      <c r="A13" s="3" t="s">
        <v>467</v>
      </c>
    </row>
    <row r="14" spans="1:6">
      <c r="A14" s="4" t="s">
        <v>576</v>
      </c>
      <c r="B14" s="9" t="n">
        <v>1.75</v>
      </c>
      <c r="D14" s="9" t="n">
        <v>1.75</v>
      </c>
    </row>
    <row r="15" spans="1:6">
      <c r="A15" s="4" t="s">
        <v>584</v>
      </c>
    </row>
    <row r="16" spans="1:6">
      <c r="A16" s="3" t="s">
        <v>467</v>
      </c>
    </row>
    <row r="17" spans="1:6">
      <c r="A17" s="4" t="s">
        <v>585</v>
      </c>
      <c r="D17" s="4" t="s">
        <v>525</v>
      </c>
    </row>
    <row r="18" spans="1:6">
      <c r="A18" s="4" t="s">
        <v>586</v>
      </c>
    </row>
    <row r="19" spans="1:6">
      <c r="A19" s="3" t="s">
        <v>467</v>
      </c>
    </row>
    <row r="20" spans="1:6">
      <c r="A20" s="4" t="s">
        <v>574</v>
      </c>
      <c r="B20" s="7" t="n">
        <v>-2000</v>
      </c>
      <c r="D20" s="7"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7</v>
      </c>
      <c r="B1" s="2" t="s">
        <v>1</v>
      </c>
      <c r="C1" s="2" t="s">
        <v>323</v>
      </c>
    </row>
    <row r="2" spans="1:3">
      <c r="B2" s="2" t="s">
        <v>71</v>
      </c>
      <c r="C2" s="2" t="s">
        <v>25</v>
      </c>
    </row>
    <row r="3" spans="1:3">
      <c r="A3" s="3" t="s">
        <v>467</v>
      </c>
    </row>
    <row r="4" spans="1:3">
      <c r="A4" s="4" t="s">
        <v>148</v>
      </c>
      <c r="B4" s="7" t="n">
        <v>398000</v>
      </c>
    </row>
    <row r="5" spans="1:3">
      <c r="A5" s="4" t="s">
        <v>588</v>
      </c>
      <c r="C5" s="5" t="n">
        <v>926971</v>
      </c>
    </row>
    <row r="6" spans="1:3">
      <c r="A6" s="4" t="s">
        <v>589</v>
      </c>
    </row>
    <row r="7" spans="1:3">
      <c r="A7" s="3" t="s">
        <v>467</v>
      </c>
    </row>
    <row r="8" spans="1:3">
      <c r="A8" s="4" t="s">
        <v>148</v>
      </c>
      <c r="C8" s="7" t="n">
        <v>22000</v>
      </c>
    </row>
    <row r="9" spans="1:3">
      <c r="A9" s="4" t="s">
        <v>588</v>
      </c>
      <c r="C9" s="5" t="n">
        <v>1240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590</v>
      </c>
      <c r="B1" s="2" t="s">
        <v>591</v>
      </c>
      <c r="C1" s="2" t="s">
        <v>323</v>
      </c>
    </row>
    <row r="2" spans="1:9">
      <c r="B2" s="2" t="s">
        <v>592</v>
      </c>
      <c r="C2" s="2" t="s">
        <v>25</v>
      </c>
      <c r="D2" s="2" t="s">
        <v>2</v>
      </c>
      <c r="E2" s="2" t="s">
        <v>71</v>
      </c>
      <c r="F2" s="2" t="s">
        <v>318</v>
      </c>
      <c r="G2" s="2" t="s">
        <v>573</v>
      </c>
      <c r="H2" s="2" t="s">
        <v>403</v>
      </c>
      <c r="I2" s="2" t="s">
        <v>404</v>
      </c>
    </row>
    <row r="3" spans="1:9">
      <c r="A3" s="3" t="s">
        <v>467</v>
      </c>
    </row>
    <row r="4" spans="1:9">
      <c r="A4" s="4" t="s">
        <v>588</v>
      </c>
      <c r="C4" s="5" t="n">
        <v>926971</v>
      </c>
    </row>
    <row r="5" spans="1:9">
      <c r="A5" s="4" t="s">
        <v>436</v>
      </c>
      <c r="H5" s="5" t="n">
        <v>16667</v>
      </c>
      <c r="I5" s="5" t="n">
        <v>33750</v>
      </c>
    </row>
    <row r="6" spans="1:9">
      <c r="A6" s="4" t="s">
        <v>301</v>
      </c>
      <c r="C6" s="5" t="n">
        <v>7321468</v>
      </c>
      <c r="D6" s="5" t="n">
        <v>4001469</v>
      </c>
      <c r="E6" s="5" t="n">
        <v>10999229</v>
      </c>
      <c r="F6" s="5" t="n">
        <v>126206</v>
      </c>
    </row>
    <row r="7" spans="1:9">
      <c r="A7" s="4" t="s">
        <v>575</v>
      </c>
    </row>
    <row r="8" spans="1:9">
      <c r="A8" s="3" t="s">
        <v>467</v>
      </c>
    </row>
    <row r="9" spans="1:9">
      <c r="A9" s="4" t="s">
        <v>593</v>
      </c>
      <c r="D9" s="9" t="n">
        <v>1.75</v>
      </c>
      <c r="G9" s="9" t="n">
        <v>1.75</v>
      </c>
    </row>
    <row r="10" spans="1:9">
      <c r="A10" s="4" t="s">
        <v>588</v>
      </c>
      <c r="B10" s="5" t="n">
        <v>59564</v>
      </c>
    </row>
    <row r="11" spans="1:9">
      <c r="A11" s="4" t="s">
        <v>301</v>
      </c>
      <c r="D11" s="5" t="n">
        <v>2483</v>
      </c>
    </row>
    <row r="12" spans="1:9">
      <c r="A12" s="4" t="s">
        <v>594</v>
      </c>
    </row>
    <row r="13" spans="1:9">
      <c r="A13" s="3" t="s">
        <v>467</v>
      </c>
    </row>
    <row r="14" spans="1:9">
      <c r="A14" s="4" t="s">
        <v>436</v>
      </c>
      <c r="B14" s="5" t="n">
        <v>3393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25"/>
    <col customWidth="1" max="10" min="10" width="14"/>
    <col customWidth="1" max="11" min="11" width="14"/>
    <col customWidth="1" max="12" min="12" width="13"/>
    <col customWidth="1" max="13" min="13" width="14"/>
  </cols>
  <sheetData>
    <row r="1" spans="1:13">
      <c r="A1" s="1" t="s">
        <v>595</v>
      </c>
      <c r="B1" s="2" t="s">
        <v>596</v>
      </c>
      <c r="C1" s="2" t="s">
        <v>597</v>
      </c>
      <c r="D1" s="2" t="s">
        <v>598</v>
      </c>
      <c r="E1" s="2" t="s">
        <v>592</v>
      </c>
      <c r="F1" s="2" t="s">
        <v>599</v>
      </c>
      <c r="G1" s="2" t="s">
        <v>2</v>
      </c>
      <c r="H1" s="2" t="s">
        <v>71</v>
      </c>
      <c r="I1" s="2" t="s">
        <v>2</v>
      </c>
      <c r="J1" s="2" t="s">
        <v>71</v>
      </c>
      <c r="K1" s="2" t="s">
        <v>25</v>
      </c>
      <c r="L1" s="2" t="s">
        <v>600</v>
      </c>
      <c r="M1" s="2" t="s">
        <v>573</v>
      </c>
    </row>
    <row r="2" spans="1:13">
      <c r="A2" s="3" t="s">
        <v>467</v>
      </c>
    </row>
    <row r="3" spans="1:13">
      <c r="A3" s="4" t="s">
        <v>84</v>
      </c>
      <c r="J3" s="7" t="n">
        <v>9902000</v>
      </c>
    </row>
    <row r="4" spans="1:13">
      <c r="A4" s="4" t="s">
        <v>601</v>
      </c>
      <c r="G4" s="7" t="n">
        <v>2493000</v>
      </c>
      <c r="I4" s="7" t="n">
        <v>2493000</v>
      </c>
      <c r="K4" s="7" t="n">
        <v>2045000</v>
      </c>
    </row>
    <row r="5" spans="1:13">
      <c r="A5" s="4" t="s">
        <v>574</v>
      </c>
      <c r="G5" s="7" t="n">
        <v>-1584000</v>
      </c>
      <c r="H5" s="7" t="n">
        <v>-12227000</v>
      </c>
      <c r="I5" s="7" t="n">
        <v>448000</v>
      </c>
      <c r="J5" s="5" t="n">
        <v>-9597000</v>
      </c>
    </row>
    <row r="6" spans="1:13">
      <c r="A6" s="4" t="s">
        <v>148</v>
      </c>
      <c r="J6" s="7" t="n">
        <v>398000</v>
      </c>
    </row>
    <row r="7" spans="1:13">
      <c r="A7" s="4" t="s">
        <v>588</v>
      </c>
      <c r="K7" s="5" t="n">
        <v>926971</v>
      </c>
    </row>
    <row r="8" spans="1:13">
      <c r="A8" s="4" t="s">
        <v>422</v>
      </c>
      <c r="I8" s="5" t="n">
        <v>3319999</v>
      </c>
      <c r="K8" s="5" t="n">
        <v>3037762</v>
      </c>
    </row>
    <row r="9" spans="1:13">
      <c r="A9" s="4" t="s">
        <v>589</v>
      </c>
    </row>
    <row r="10" spans="1:13">
      <c r="A10" s="3" t="s">
        <v>467</v>
      </c>
    </row>
    <row r="11" spans="1:13">
      <c r="A11" s="4" t="s">
        <v>148</v>
      </c>
      <c r="K11" s="7" t="n">
        <v>22000</v>
      </c>
    </row>
    <row r="12" spans="1:13">
      <c r="A12" s="4" t="s">
        <v>588</v>
      </c>
      <c r="K12" s="5" t="n">
        <v>12408</v>
      </c>
    </row>
    <row r="13" spans="1:13">
      <c r="A13" s="4" t="s">
        <v>388</v>
      </c>
    </row>
    <row r="14" spans="1:13">
      <c r="A14" s="3" t="s">
        <v>467</v>
      </c>
    </row>
    <row r="15" spans="1:13">
      <c r="A15" s="4" t="s">
        <v>148</v>
      </c>
      <c r="F15" s="7" t="n">
        <v>996000</v>
      </c>
    </row>
    <row r="16" spans="1:13">
      <c r="A16" s="4" t="s">
        <v>588</v>
      </c>
      <c r="F16" s="5" t="n">
        <v>569285</v>
      </c>
    </row>
    <row r="17" spans="1:13">
      <c r="A17" s="4" t="s">
        <v>422</v>
      </c>
      <c r="D17" s="5" t="n">
        <v>3000000</v>
      </c>
    </row>
    <row r="18" spans="1:13">
      <c r="A18" s="4" t="s">
        <v>423</v>
      </c>
    </row>
    <row r="19" spans="1:13">
      <c r="A19" s="3" t="s">
        <v>467</v>
      </c>
    </row>
    <row r="20" spans="1:13">
      <c r="A20" s="4" t="s">
        <v>148</v>
      </c>
      <c r="C20" s="7" t="n">
        <v>500000</v>
      </c>
    </row>
    <row r="21" spans="1:13">
      <c r="A21" s="4" t="s">
        <v>588</v>
      </c>
      <c r="C21" s="5" t="n">
        <v>285714</v>
      </c>
    </row>
    <row r="22" spans="1:13">
      <c r="A22" s="4" t="s">
        <v>422</v>
      </c>
      <c r="B22" s="5" t="n">
        <v>3300000</v>
      </c>
    </row>
    <row r="23" spans="1:13">
      <c r="A23" s="4" t="s">
        <v>602</v>
      </c>
    </row>
    <row r="24" spans="1:13">
      <c r="A24" s="3" t="s">
        <v>467</v>
      </c>
    </row>
    <row r="25" spans="1:13">
      <c r="A25" s="4" t="s">
        <v>577</v>
      </c>
      <c r="L25" s="9" t="n">
        <v>2.6</v>
      </c>
    </row>
    <row r="26" spans="1:13">
      <c r="A26" s="4" t="s">
        <v>575</v>
      </c>
    </row>
    <row r="27" spans="1:13">
      <c r="A27" s="3" t="s">
        <v>467</v>
      </c>
    </row>
    <row r="28" spans="1:13">
      <c r="A28" s="4" t="s">
        <v>576</v>
      </c>
      <c r="G28" s="9" t="n">
        <v>1.2</v>
      </c>
      <c r="I28" s="9" t="n">
        <v>1.2</v>
      </c>
    </row>
    <row r="29" spans="1:13">
      <c r="A29" s="4" t="s">
        <v>577</v>
      </c>
      <c r="G29" s="11" t="n">
        <v>1.75</v>
      </c>
      <c r="I29" s="9" t="n">
        <v>1.75</v>
      </c>
      <c r="M29" s="9" t="n">
        <v>1.75</v>
      </c>
    </row>
    <row r="30" spans="1:13">
      <c r="A30" s="4" t="s">
        <v>578</v>
      </c>
      <c r="I30" s="4" t="s">
        <v>579</v>
      </c>
    </row>
    <row r="31" spans="1:13">
      <c r="A31" s="4" t="s">
        <v>580</v>
      </c>
      <c r="I31" s="4" t="s">
        <v>581</v>
      </c>
    </row>
    <row r="32" spans="1:13">
      <c r="A32" s="4" t="s">
        <v>582</v>
      </c>
      <c r="I32" s="4" t="s">
        <v>532</v>
      </c>
    </row>
    <row r="33" spans="1:13">
      <c r="A33" s="4" t="s">
        <v>588</v>
      </c>
      <c r="E33" s="5" t="n">
        <v>59564</v>
      </c>
    </row>
    <row r="34" spans="1:13">
      <c r="A34" s="4" t="s">
        <v>583</v>
      </c>
    </row>
    <row r="35" spans="1:13">
      <c r="A35" s="3" t="s">
        <v>467</v>
      </c>
    </row>
    <row r="36" spans="1:13">
      <c r="A36" s="4" t="s">
        <v>576</v>
      </c>
      <c r="G36" s="11" t="n">
        <v>1.75</v>
      </c>
      <c r="I36" s="9" t="n">
        <v>1.75</v>
      </c>
    </row>
    <row r="37" spans="1:13">
      <c r="A37" s="4" t="s">
        <v>584</v>
      </c>
    </row>
    <row r="38" spans="1:13">
      <c r="A38" s="3" t="s">
        <v>467</v>
      </c>
    </row>
    <row r="39" spans="1:13">
      <c r="A39" s="4" t="s">
        <v>585</v>
      </c>
      <c r="I39" s="4" t="s">
        <v>525</v>
      </c>
    </row>
    <row r="40" spans="1:13">
      <c r="A40" s="4" t="s">
        <v>603</v>
      </c>
    </row>
    <row r="41" spans="1:13">
      <c r="A41" s="3" t="s">
        <v>467</v>
      </c>
    </row>
    <row r="42" spans="1:13">
      <c r="A42" s="4" t="s">
        <v>576</v>
      </c>
      <c r="G42" s="11" t="n">
        <v>1.2</v>
      </c>
      <c r="I42" s="9" t="n">
        <v>1.2</v>
      </c>
    </row>
    <row r="43" spans="1:13">
      <c r="A43" s="4" t="s">
        <v>577</v>
      </c>
      <c r="G43" s="11" t="n">
        <v>2.6</v>
      </c>
      <c r="I43" s="9" t="n">
        <v>2.6</v>
      </c>
    </row>
    <row r="44" spans="1:13">
      <c r="A44" s="4" t="s">
        <v>578</v>
      </c>
      <c r="I44" s="4" t="s">
        <v>579</v>
      </c>
    </row>
    <row r="45" spans="1:13">
      <c r="A45" s="4" t="s">
        <v>580</v>
      </c>
      <c r="I45" s="4" t="s">
        <v>604</v>
      </c>
    </row>
    <row r="46" spans="1:13">
      <c r="A46" s="4" t="s">
        <v>582</v>
      </c>
      <c r="I46" s="4" t="s">
        <v>532</v>
      </c>
    </row>
    <row r="47" spans="1:13">
      <c r="A47" s="4" t="s">
        <v>605</v>
      </c>
    </row>
    <row r="48" spans="1:13">
      <c r="A48" s="3" t="s">
        <v>467</v>
      </c>
    </row>
    <row r="49" spans="1:13">
      <c r="A49" s="4" t="s">
        <v>576</v>
      </c>
      <c r="G49" s="9" t="n">
        <v>1.75</v>
      </c>
      <c r="I49" s="9" t="n">
        <v>1.75</v>
      </c>
    </row>
    <row r="50" spans="1:13">
      <c r="A50" s="4" t="s">
        <v>606</v>
      </c>
    </row>
    <row r="51" spans="1:13">
      <c r="A51" s="3" t="s">
        <v>467</v>
      </c>
    </row>
    <row r="52" spans="1:13">
      <c r="A52" s="4" t="s">
        <v>585</v>
      </c>
      <c r="I52" s="4" t="s">
        <v>607</v>
      </c>
    </row>
    <row r="53" spans="1:13">
      <c r="A53" s="4" t="s">
        <v>608</v>
      </c>
    </row>
    <row r="54" spans="1:13">
      <c r="A54" s="3" t="s">
        <v>467</v>
      </c>
    </row>
    <row r="55" spans="1:13">
      <c r="A55" s="4" t="s">
        <v>84</v>
      </c>
      <c r="I55" s="7" t="n">
        <v>9902000</v>
      </c>
    </row>
    <row r="56" spans="1:13">
      <c r="A56" s="4" t="s">
        <v>601</v>
      </c>
      <c r="G56" s="7" t="n">
        <v>16747000</v>
      </c>
      <c r="I56" s="5" t="n">
        <v>16747000</v>
      </c>
    </row>
    <row r="57" spans="1:13">
      <c r="A57" s="4" t="s">
        <v>574</v>
      </c>
      <c r="G57" s="5" t="n">
        <v>-1584000</v>
      </c>
      <c r="I57" s="5" t="n">
        <v>448000</v>
      </c>
    </row>
    <row r="58" spans="1:13">
      <c r="A58" s="4" t="s">
        <v>609</v>
      </c>
    </row>
    <row r="59" spans="1:13">
      <c r="A59" s="3" t="s">
        <v>467</v>
      </c>
    </row>
    <row r="60" spans="1:13">
      <c r="A60" s="4" t="s">
        <v>601</v>
      </c>
      <c r="G60" s="5" t="n">
        <v>5627000</v>
      </c>
      <c r="I60" s="5" t="n">
        <v>5627000</v>
      </c>
    </row>
    <row r="61" spans="1:13">
      <c r="A61" s="4" t="s">
        <v>610</v>
      </c>
    </row>
    <row r="62" spans="1:13">
      <c r="A62" s="3" t="s">
        <v>467</v>
      </c>
    </row>
    <row r="63" spans="1:13">
      <c r="A63" s="4" t="s">
        <v>601</v>
      </c>
      <c r="G63" s="5" t="n">
        <v>5658000</v>
      </c>
      <c r="I63" s="5" t="n">
        <v>5658000</v>
      </c>
    </row>
    <row r="64" spans="1:13">
      <c r="A64" s="4" t="s">
        <v>611</v>
      </c>
    </row>
    <row r="65" spans="1:13">
      <c r="A65" s="3" t="s">
        <v>467</v>
      </c>
    </row>
    <row r="66" spans="1:13">
      <c r="A66" s="4" t="s">
        <v>601</v>
      </c>
      <c r="G66" s="5" t="n">
        <v>4927000</v>
      </c>
      <c r="I66" s="5" t="n">
        <v>4927000</v>
      </c>
    </row>
    <row r="67" spans="1:13">
      <c r="A67" s="4" t="s">
        <v>612</v>
      </c>
    </row>
    <row r="68" spans="1:13">
      <c r="A68" s="3" t="s">
        <v>467</v>
      </c>
    </row>
    <row r="69" spans="1:13">
      <c r="A69" s="4" t="s">
        <v>601</v>
      </c>
      <c r="G69" s="7" t="n">
        <v>535000</v>
      </c>
      <c r="I69" s="7" t="n">
        <v>535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403</v>
      </c>
      <c r="C1" s="2" t="s">
        <v>404</v>
      </c>
    </row>
    <row r="2" spans="1:3">
      <c r="A2" s="3" t="s">
        <v>467</v>
      </c>
    </row>
    <row r="3" spans="1:3">
      <c r="A3" s="4" t="s">
        <v>407</v>
      </c>
      <c r="B3" s="5" t="n">
        <v>33334</v>
      </c>
      <c r="C3" s="5" t="n">
        <v>67500</v>
      </c>
    </row>
    <row r="4" spans="1:3">
      <c r="A4" s="4" t="s">
        <v>436</v>
      </c>
      <c r="B4" s="5" t="n">
        <v>16667</v>
      </c>
      <c r="C4" s="5" t="n">
        <v>33750</v>
      </c>
    </row>
    <row r="5" spans="1:3">
      <c r="A5" s="4" t="s">
        <v>437</v>
      </c>
      <c r="B5" s="7" t="n">
        <v>30</v>
      </c>
      <c r="C5" s="7" t="n">
        <v>30</v>
      </c>
    </row>
    <row r="6" spans="1:3">
      <c r="A6" s="4" t="s">
        <v>447</v>
      </c>
      <c r="C6" s="4" t="s">
        <v>316</v>
      </c>
    </row>
    <row r="7" spans="1:3">
      <c r="A7" s="4" t="s">
        <v>477</v>
      </c>
    </row>
    <row r="8" spans="1:3">
      <c r="A8" s="3" t="s">
        <v>467</v>
      </c>
    </row>
    <row r="9" spans="1:3">
      <c r="A9" s="4" t="s">
        <v>436</v>
      </c>
      <c r="B9" s="5" t="n">
        <v>1667</v>
      </c>
    </row>
    <row r="10" spans="1:3">
      <c r="A10" s="4" t="s">
        <v>447</v>
      </c>
      <c r="B10" s="4" t="s">
        <v>31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16"/>
  </cols>
  <sheetData>
    <row r="1" spans="1:4">
      <c r="A1" s="1" t="s">
        <v>614</v>
      </c>
      <c r="B1" s="2" t="s">
        <v>404</v>
      </c>
      <c r="C1" s="2" t="s">
        <v>615</v>
      </c>
      <c r="D1" s="2" t="s">
        <v>2</v>
      </c>
    </row>
    <row r="2" spans="1:4">
      <c r="A2" s="3" t="s">
        <v>467</v>
      </c>
    </row>
    <row r="3" spans="1:4">
      <c r="A3" s="4" t="s">
        <v>447</v>
      </c>
      <c r="B3" s="4" t="s">
        <v>316</v>
      </c>
    </row>
    <row r="4" spans="1:4">
      <c r="A4" s="4" t="s">
        <v>616</v>
      </c>
    </row>
    <row r="5" spans="1:4">
      <c r="A5" s="3" t="s">
        <v>467</v>
      </c>
    </row>
    <row r="6" spans="1:4">
      <c r="A6" s="4" t="s">
        <v>617</v>
      </c>
      <c r="C6" s="5" t="n">
        <v>2</v>
      </c>
    </row>
    <row r="7" spans="1:4">
      <c r="A7" s="4" t="s">
        <v>618</v>
      </c>
      <c r="C7" s="5" t="n">
        <v>667</v>
      </c>
    </row>
    <row r="8" spans="1:4">
      <c r="A8" s="4" t="s">
        <v>619</v>
      </c>
      <c r="C8" s="7" t="n">
        <v>225</v>
      </c>
    </row>
    <row r="9" spans="1:4">
      <c r="A9" s="4" t="s">
        <v>620</v>
      </c>
      <c r="C9" s="7" t="n">
        <v>300</v>
      </c>
    </row>
    <row r="10" spans="1:4">
      <c r="A10" s="4" t="s">
        <v>621</v>
      </c>
      <c r="D10" s="4" t="s">
        <v>622</v>
      </c>
    </row>
    <row r="11" spans="1:4">
      <c r="A11" s="4" t="s">
        <v>447</v>
      </c>
      <c r="C11" s="4" t="s">
        <v>316</v>
      </c>
    </row>
    <row r="12" spans="1:4">
      <c r="A12" s="4" t="s">
        <v>623</v>
      </c>
      <c r="D12" s="4" t="s">
        <v>6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1</v>
      </c>
    </row>
    <row r="3" spans="1:3">
      <c r="A3" s="3" t="s">
        <v>122</v>
      </c>
    </row>
    <row r="4" spans="1:3">
      <c r="A4" s="4" t="s">
        <v>116</v>
      </c>
      <c r="B4" s="7" t="n">
        <v>-2516</v>
      </c>
      <c r="C4" s="7" t="n">
        <v>-3654</v>
      </c>
    </row>
    <row r="5" spans="1:3">
      <c r="A5" s="3" t="s">
        <v>123</v>
      </c>
    </row>
    <row r="6" spans="1:3">
      <c r="A6" s="4" t="s">
        <v>124</v>
      </c>
      <c r="B6" s="5" t="n">
        <v>165</v>
      </c>
      <c r="C6" s="5" t="n">
        <v>165</v>
      </c>
    </row>
    <row r="7" spans="1:3">
      <c r="A7" s="4" t="s">
        <v>125</v>
      </c>
      <c r="B7" s="5" t="n">
        <v>633</v>
      </c>
      <c r="C7" s="5" t="n">
        <v>390</v>
      </c>
    </row>
    <row r="8" spans="1:3">
      <c r="A8" s="4" t="s">
        <v>126</v>
      </c>
      <c r="B8" s="5" t="n">
        <v>32</v>
      </c>
      <c r="C8" s="5" t="n">
        <v>49</v>
      </c>
    </row>
    <row r="9" spans="1:3">
      <c r="A9" s="4" t="s">
        <v>83</v>
      </c>
      <c r="B9" s="5" t="n">
        <v>448</v>
      </c>
      <c r="C9" s="5" t="n">
        <v>-9597</v>
      </c>
    </row>
    <row r="10" spans="1:3">
      <c r="A10" s="4" t="s">
        <v>127</v>
      </c>
      <c r="C10" s="5" t="n">
        <v>9902</v>
      </c>
    </row>
    <row r="11" spans="1:3">
      <c r="A11" s="4" t="s">
        <v>85</v>
      </c>
      <c r="C11" s="5" t="n">
        <v>535</v>
      </c>
    </row>
    <row r="12" spans="1:3">
      <c r="A12" s="4" t="s">
        <v>128</v>
      </c>
      <c r="C12" s="5" t="n">
        <v>-8</v>
      </c>
    </row>
    <row r="13" spans="1:3">
      <c r="A13" s="4" t="s">
        <v>129</v>
      </c>
      <c r="B13" s="5" t="n">
        <v>5</v>
      </c>
      <c r="C13" s="5" t="n">
        <v>2</v>
      </c>
    </row>
    <row r="14" spans="1:3">
      <c r="A14" s="4" t="s">
        <v>130</v>
      </c>
      <c r="B14" s="5" t="n">
        <v>80</v>
      </c>
      <c r="C14" s="5" t="n">
        <v>12</v>
      </c>
    </row>
    <row r="15" spans="1:3">
      <c r="A15" s="3" t="s">
        <v>131</v>
      </c>
    </row>
    <row r="16" spans="1:3">
      <c r="A16" s="4" t="s">
        <v>132</v>
      </c>
      <c r="B16" s="5" t="n">
        <v>-31</v>
      </c>
      <c r="C16" s="5" t="n">
        <v>29</v>
      </c>
    </row>
    <row r="17" spans="1:3">
      <c r="A17" s="4" t="s">
        <v>133</v>
      </c>
      <c r="B17" s="5" t="n">
        <v>-33</v>
      </c>
      <c r="C17" s="5" t="n">
        <v>-65</v>
      </c>
    </row>
    <row r="18" spans="1:3">
      <c r="A18" s="4" t="s">
        <v>134</v>
      </c>
      <c r="B18" s="5" t="n">
        <v>-86</v>
      </c>
      <c r="C18" s="5" t="n">
        <v>-94</v>
      </c>
    </row>
    <row r="19" spans="1:3">
      <c r="A19" s="4" t="s">
        <v>135</v>
      </c>
      <c r="B19" s="5" t="n">
        <v>1</v>
      </c>
      <c r="C19" s="5" t="n">
        <v>2</v>
      </c>
    </row>
    <row r="20" spans="1:3">
      <c r="A20" s="4" t="s">
        <v>136</v>
      </c>
      <c r="B20" s="5" t="n">
        <v>-450</v>
      </c>
      <c r="C20" s="5" t="n">
        <v>-349</v>
      </c>
    </row>
    <row r="21" spans="1:3">
      <c r="A21" s="4" t="s">
        <v>137</v>
      </c>
      <c r="B21" s="5" t="n">
        <v>403</v>
      </c>
      <c r="C21" s="5" t="n">
        <v>-153</v>
      </c>
    </row>
    <row r="22" spans="1:3">
      <c r="A22" s="4" t="s">
        <v>138</v>
      </c>
      <c r="B22" s="5" t="n">
        <v>19</v>
      </c>
      <c r="C22" s="5" t="n">
        <v>2</v>
      </c>
    </row>
    <row r="23" spans="1:3">
      <c r="A23" s="4" t="s">
        <v>139</v>
      </c>
      <c r="B23" s="5" t="n">
        <v>-1330</v>
      </c>
      <c r="C23" s="5" t="n">
        <v>-2832</v>
      </c>
    </row>
    <row r="24" spans="1:3">
      <c r="A24" s="3" t="s">
        <v>140</v>
      </c>
    </row>
    <row r="25" spans="1:3">
      <c r="A25" s="4" t="s">
        <v>141</v>
      </c>
      <c r="B25" s="5" t="n">
        <v>-60</v>
      </c>
      <c r="C25" s="5" t="n">
        <v>-163</v>
      </c>
    </row>
    <row r="26" spans="1:3">
      <c r="A26" s="4" t="s">
        <v>142</v>
      </c>
      <c r="C26" s="5" t="n">
        <v>1</v>
      </c>
    </row>
    <row r="27" spans="1:3">
      <c r="A27" s="4" t="s">
        <v>143</v>
      </c>
      <c r="B27" s="5" t="n">
        <v>-423</v>
      </c>
      <c r="C27" s="5" t="n">
        <v>-368</v>
      </c>
    </row>
    <row r="28" spans="1:3">
      <c r="A28" s="4" t="s">
        <v>144</v>
      </c>
      <c r="B28" s="5" t="n">
        <v>-483</v>
      </c>
      <c r="C28" s="5" t="n">
        <v>-530</v>
      </c>
    </row>
    <row r="29" spans="1:3">
      <c r="A29" s="3" t="s">
        <v>145</v>
      </c>
    </row>
    <row r="30" spans="1:3">
      <c r="A30" s="4" t="s">
        <v>146</v>
      </c>
      <c r="B30" s="5" t="n">
        <v>2000</v>
      </c>
      <c r="C30" s="5" t="n">
        <v>700</v>
      </c>
    </row>
    <row r="31" spans="1:3">
      <c r="A31" s="4" t="s">
        <v>147</v>
      </c>
      <c r="C31" s="5" t="n">
        <v>2500</v>
      </c>
    </row>
    <row r="32" spans="1:3">
      <c r="A32" s="4" t="s">
        <v>148</v>
      </c>
      <c r="C32" s="5" t="n">
        <v>398</v>
      </c>
    </row>
    <row r="33" spans="1:3">
      <c r="A33" s="4" t="s">
        <v>149</v>
      </c>
      <c r="B33" s="5" t="n">
        <v>2000</v>
      </c>
      <c r="C33" s="5" t="n">
        <v>3598</v>
      </c>
    </row>
    <row r="34" spans="1:3">
      <c r="A34" s="4" t="s">
        <v>150</v>
      </c>
      <c r="B34" s="5" t="n">
        <v>187</v>
      </c>
      <c r="C34" s="5" t="n">
        <v>236</v>
      </c>
    </row>
    <row r="35" spans="1:3">
      <c r="A35" s="4" t="s">
        <v>151</v>
      </c>
      <c r="B35" s="5" t="n">
        <v>110</v>
      </c>
      <c r="C35" s="5" t="n">
        <v>532</v>
      </c>
    </row>
    <row r="36" spans="1:3">
      <c r="A36" s="4" t="s">
        <v>152</v>
      </c>
      <c r="B36" s="7" t="n">
        <v>297</v>
      </c>
      <c r="C36" s="5" t="n">
        <v>768</v>
      </c>
    </row>
    <row r="37" spans="1:3">
      <c r="A37" s="3" t="s">
        <v>153</v>
      </c>
    </row>
    <row r="38" spans="1:3">
      <c r="A38" s="4" t="s">
        <v>154</v>
      </c>
      <c r="C38" s="5" t="n">
        <v>14</v>
      </c>
    </row>
    <row r="39" spans="1:3">
      <c r="A39" s="3" t="s">
        <v>155</v>
      </c>
    </row>
    <row r="40" spans="1:3">
      <c r="A40" s="4" t="s">
        <v>156</v>
      </c>
      <c r="C40" s="5" t="n">
        <v>241</v>
      </c>
    </row>
    <row r="41" spans="1:3">
      <c r="A41" s="4" t="s">
        <v>157</v>
      </c>
    </row>
    <row r="42" spans="1:3">
      <c r="A42" s="3" t="s">
        <v>155</v>
      </c>
    </row>
    <row r="43" spans="1:3">
      <c r="A43" s="4" t="s">
        <v>158</v>
      </c>
      <c r="C43" s="7" t="n">
        <v>381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5</v>
      </c>
      <c r="B1" s="2" t="s">
        <v>1</v>
      </c>
      <c r="C1" s="2" t="s">
        <v>323</v>
      </c>
    </row>
    <row r="2" spans="1:3">
      <c r="B2" s="2" t="s">
        <v>2</v>
      </c>
      <c r="C2" s="2" t="s">
        <v>25</v>
      </c>
    </row>
    <row r="3" spans="1:3">
      <c r="A3" s="3" t="s">
        <v>626</v>
      </c>
    </row>
    <row r="4" spans="1:3">
      <c r="A4" s="4" t="s">
        <v>627</v>
      </c>
      <c r="B4" s="5" t="n">
        <v>7321468</v>
      </c>
      <c r="C4" s="5" t="n">
        <v>126206</v>
      </c>
    </row>
    <row r="5" spans="1:3">
      <c r="A5" s="4" t="s">
        <v>628</v>
      </c>
      <c r="C5" s="5" t="n">
        <v>11159995</v>
      </c>
    </row>
    <row r="6" spans="1:3">
      <c r="A6" s="4" t="s">
        <v>629</v>
      </c>
      <c r="C6" s="5" t="n">
        <v>-926971</v>
      </c>
    </row>
    <row r="7" spans="1:3">
      <c r="A7" s="4" t="s">
        <v>630</v>
      </c>
      <c r="B7" s="5" t="n">
        <v>-3319999</v>
      </c>
      <c r="C7" s="5" t="n">
        <v>-3037762</v>
      </c>
    </row>
    <row r="8" spans="1:3">
      <c r="A8" s="4" t="s">
        <v>631</v>
      </c>
      <c r="B8" s="5" t="n">
        <v>4001469</v>
      </c>
      <c r="C8" s="5" t="n">
        <v>7321468</v>
      </c>
    </row>
    <row r="9" spans="1:3">
      <c r="A9" s="4" t="s">
        <v>315</v>
      </c>
    </row>
    <row r="10" spans="1:3">
      <c r="A10" s="3" t="s">
        <v>626</v>
      </c>
    </row>
    <row r="11" spans="1:3">
      <c r="A11" s="4" t="s">
        <v>632</v>
      </c>
      <c r="B11" s="7" t="n">
        <v>30</v>
      </c>
      <c r="C11" s="7" t="n">
        <v>300</v>
      </c>
    </row>
    <row r="12" spans="1:3">
      <c r="A12" s="4" t="s">
        <v>633</v>
      </c>
      <c r="C12" s="11" t="n">
        <v>3.64</v>
      </c>
    </row>
    <row r="13" spans="1:3">
      <c r="A13" s="4" t="s">
        <v>634</v>
      </c>
      <c r="C13" s="5" t="n">
        <v>300</v>
      </c>
    </row>
    <row r="14" spans="1:3">
      <c r="A14" s="4" t="s">
        <v>635</v>
      </c>
      <c r="B14" s="5" t="n">
        <v>30</v>
      </c>
      <c r="C14" s="5" t="n">
        <v>30</v>
      </c>
    </row>
    <row r="15" spans="1:3">
      <c r="A15" s="4" t="s">
        <v>312</v>
      </c>
    </row>
    <row r="16" spans="1:3">
      <c r="A16" s="3" t="s">
        <v>626</v>
      </c>
    </row>
    <row r="17" spans="1:3">
      <c r="A17" s="4" t="s">
        <v>632</v>
      </c>
      <c r="B17" s="11" t="n">
        <v>1.75</v>
      </c>
      <c r="C17" s="11" t="n">
        <v>1.79</v>
      </c>
    </row>
    <row r="18" spans="1:3">
      <c r="A18" s="4" t="s">
        <v>633</v>
      </c>
      <c r="C18" s="11" t="n">
        <v>1.75</v>
      </c>
    </row>
    <row r="19" spans="1:3">
      <c r="A19" s="4" t="s">
        <v>636</v>
      </c>
      <c r="C19" s="11" t="n">
        <v>1.75</v>
      </c>
    </row>
    <row r="20" spans="1:3">
      <c r="A20" s="4" t="s">
        <v>634</v>
      </c>
      <c r="B20" s="11" t="n">
        <v>1.75</v>
      </c>
      <c r="C20" s="11" t="n">
        <v>1.75</v>
      </c>
    </row>
    <row r="21" spans="1:3">
      <c r="A21" s="4" t="s">
        <v>635</v>
      </c>
      <c r="B21" s="11" t="n">
        <v>1.75</v>
      </c>
      <c r="C21" s="11" t="n">
        <v>1.75</v>
      </c>
    </row>
    <row r="22" spans="1:3">
      <c r="A22" s="4" t="s">
        <v>637</v>
      </c>
    </row>
    <row r="23" spans="1:3">
      <c r="A23" s="3" t="s">
        <v>626</v>
      </c>
    </row>
    <row r="24" spans="1:3">
      <c r="A24" s="4" t="s">
        <v>632</v>
      </c>
      <c r="B24" s="11" t="n">
        <v>2.4</v>
      </c>
      <c r="C24" s="11" t="n">
        <v>15.82</v>
      </c>
    </row>
    <row r="25" spans="1:3">
      <c r="A25" s="4" t="s">
        <v>633</v>
      </c>
      <c r="C25" s="11" t="n">
        <v>2.42</v>
      </c>
    </row>
    <row r="26" spans="1:3">
      <c r="A26" s="4" t="s">
        <v>636</v>
      </c>
      <c r="C26" s="11" t="n">
        <v>1.75</v>
      </c>
    </row>
    <row r="27" spans="1:3">
      <c r="A27" s="4" t="s">
        <v>634</v>
      </c>
      <c r="B27" s="11" t="n">
        <v>1.75</v>
      </c>
      <c r="C27" s="11" t="n">
        <v>1.86</v>
      </c>
    </row>
    <row r="28" spans="1:3">
      <c r="A28" s="4" t="s">
        <v>635</v>
      </c>
      <c r="B28" s="9" t="n">
        <v>2.94</v>
      </c>
      <c r="C28" s="9" t="n">
        <v>2.4</v>
      </c>
    </row>
    <row r="29" spans="1:3">
      <c r="A29" s="4" t="s">
        <v>638</v>
      </c>
    </row>
    <row r="30" spans="1:3">
      <c r="A30" s="3" t="s">
        <v>626</v>
      </c>
    </row>
    <row r="31" spans="1:3">
      <c r="A31" s="4" t="s">
        <v>627</v>
      </c>
      <c r="B31" s="5" t="n">
        <v>33750</v>
      </c>
      <c r="C31" s="5" t="n">
        <v>33750</v>
      </c>
    </row>
    <row r="32" spans="1:3">
      <c r="A32" s="4" t="s">
        <v>631</v>
      </c>
      <c r="B32" s="5" t="n">
        <v>33750</v>
      </c>
      <c r="C32" s="5" t="n">
        <v>33750</v>
      </c>
    </row>
    <row r="33" spans="1:3">
      <c r="A33" s="4" t="s">
        <v>639</v>
      </c>
    </row>
    <row r="34" spans="1:3">
      <c r="A34" s="3" t="s">
        <v>626</v>
      </c>
    </row>
    <row r="35" spans="1:3">
      <c r="A35" s="4" t="s">
        <v>627</v>
      </c>
      <c r="B35" s="5" t="n">
        <v>16667</v>
      </c>
      <c r="C35" s="5" t="n">
        <v>16667</v>
      </c>
    </row>
    <row r="36" spans="1:3">
      <c r="A36" s="4" t="s">
        <v>631</v>
      </c>
      <c r="B36" s="5" t="n">
        <v>16667</v>
      </c>
      <c r="C36" s="5" t="n">
        <v>16667</v>
      </c>
    </row>
    <row r="37" spans="1:3">
      <c r="A37" s="4" t="s">
        <v>640</v>
      </c>
    </row>
    <row r="38" spans="1:3">
      <c r="A38" s="3" t="s">
        <v>626</v>
      </c>
    </row>
    <row r="39" spans="1:3">
      <c r="A39" s="4" t="s">
        <v>627</v>
      </c>
      <c r="B39" s="5" t="n">
        <v>3605713</v>
      </c>
    </row>
    <row r="40" spans="1:3">
      <c r="A40" s="4" t="s">
        <v>628</v>
      </c>
      <c r="C40" s="5" t="n">
        <v>3605713</v>
      </c>
    </row>
    <row r="41" spans="1:3">
      <c r="A41" s="4" t="s">
        <v>631</v>
      </c>
      <c r="B41" s="5" t="n">
        <v>3605713</v>
      </c>
      <c r="C41" s="5" t="n">
        <v>3605713</v>
      </c>
    </row>
    <row r="42" spans="1:3">
      <c r="A42" s="4" t="s">
        <v>641</v>
      </c>
    </row>
    <row r="43" spans="1:3">
      <c r="A43" s="3" t="s">
        <v>626</v>
      </c>
    </row>
    <row r="44" spans="1:3">
      <c r="A44" s="4" t="s">
        <v>628</v>
      </c>
      <c r="C44" s="5" t="n">
        <v>3605713</v>
      </c>
    </row>
    <row r="45" spans="1:3">
      <c r="A45" s="4" t="s">
        <v>629</v>
      </c>
      <c r="C45" s="5" t="n">
        <v>-569285</v>
      </c>
    </row>
    <row r="46" spans="1:3">
      <c r="A46" s="4" t="s">
        <v>630</v>
      </c>
      <c r="C46" s="5" t="n">
        <v>-3036428</v>
      </c>
    </row>
    <row r="47" spans="1:3">
      <c r="A47" s="4" t="s">
        <v>642</v>
      </c>
    </row>
    <row r="48" spans="1:3">
      <c r="A48" s="3" t="s">
        <v>626</v>
      </c>
    </row>
    <row r="49" spans="1:3">
      <c r="A49" s="4" t="s">
        <v>627</v>
      </c>
      <c r="B49" s="5" t="n">
        <v>3319999</v>
      </c>
    </row>
    <row r="50" spans="1:3">
      <c r="A50" s="4" t="s">
        <v>628</v>
      </c>
      <c r="C50" s="5" t="n">
        <v>3605713</v>
      </c>
    </row>
    <row r="51" spans="1:3">
      <c r="A51" s="4" t="s">
        <v>629</v>
      </c>
      <c r="C51" s="5" t="n">
        <v>-285714</v>
      </c>
    </row>
    <row r="52" spans="1:3">
      <c r="A52" s="4" t="s">
        <v>630</v>
      </c>
      <c r="B52" s="5" t="n">
        <v>-3319999</v>
      </c>
    </row>
    <row r="53" spans="1:3">
      <c r="A53" s="4" t="s">
        <v>631</v>
      </c>
      <c r="C53" s="5" t="n">
        <v>3319999</v>
      </c>
    </row>
    <row r="54" spans="1:3">
      <c r="A54" s="4" t="s">
        <v>643</v>
      </c>
    </row>
    <row r="55" spans="1:3">
      <c r="A55" s="3" t="s">
        <v>626</v>
      </c>
    </row>
    <row r="56" spans="1:3">
      <c r="A56" s="4" t="s">
        <v>627</v>
      </c>
      <c r="B56" s="5" t="n">
        <v>342856</v>
      </c>
    </row>
    <row r="57" spans="1:3">
      <c r="A57" s="4" t="s">
        <v>628</v>
      </c>
      <c r="C57" s="5" t="n">
        <v>342856</v>
      </c>
    </row>
    <row r="58" spans="1:3">
      <c r="A58" s="4" t="s">
        <v>631</v>
      </c>
      <c r="B58" s="5" t="n">
        <v>342856</v>
      </c>
      <c r="C58" s="5" t="n">
        <v>342856</v>
      </c>
    </row>
    <row r="59" spans="1:3">
      <c r="A59" s="4" t="s">
        <v>644</v>
      </c>
    </row>
    <row r="60" spans="1:3">
      <c r="A60" s="3" t="s">
        <v>626</v>
      </c>
    </row>
    <row r="61" spans="1:3">
      <c r="A61" s="4" t="s">
        <v>627</v>
      </c>
      <c r="C61" s="5" t="n">
        <v>12408</v>
      </c>
    </row>
    <row r="62" spans="1:3">
      <c r="A62" s="4" t="s">
        <v>629</v>
      </c>
      <c r="C62" s="5" t="n">
        <v>-12408</v>
      </c>
    </row>
    <row r="63" spans="1:3">
      <c r="A63" s="4" t="s">
        <v>645</v>
      </c>
    </row>
    <row r="64" spans="1:3">
      <c r="A64" s="3" t="s">
        <v>626</v>
      </c>
    </row>
    <row r="65" spans="1:3">
      <c r="A65" s="4" t="s">
        <v>627</v>
      </c>
      <c r="B65" s="5" t="n">
        <v>2483</v>
      </c>
      <c r="C65" s="5" t="n">
        <v>62047</v>
      </c>
    </row>
    <row r="66" spans="1:3">
      <c r="A66" s="4" t="s">
        <v>629</v>
      </c>
      <c r="C66" s="5" t="n">
        <v>-59564</v>
      </c>
    </row>
    <row r="67" spans="1:3">
      <c r="A67" s="4" t="s">
        <v>631</v>
      </c>
      <c r="B67" s="5" t="n">
        <v>2483</v>
      </c>
      <c r="C67" s="5" t="n">
        <v>2483</v>
      </c>
    </row>
    <row r="68" spans="1:3">
      <c r="A68" s="4" t="s">
        <v>616</v>
      </c>
    </row>
    <row r="69" spans="1:3">
      <c r="A69" s="3" t="s">
        <v>626</v>
      </c>
    </row>
    <row r="70" spans="1:3">
      <c r="A70" s="4" t="s">
        <v>627</v>
      </c>
      <c r="C70" s="5" t="n">
        <v>1334</v>
      </c>
    </row>
    <row r="71" spans="1:3">
      <c r="A71" s="4" t="s">
        <v>630</v>
      </c>
      <c r="C71" s="5" t="n">
        <v>-133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37"/>
    <col customWidth="1" max="6" min="6" width="32"/>
    <col customWidth="1" max="7" min="7" width="29"/>
    <col customWidth="1" max="8" min="8" width="32"/>
    <col customWidth="1" max="9" min="9" width="29"/>
    <col customWidth="1" max="10" min="10" width="17"/>
    <col customWidth="1" max="11" min="11" width="17"/>
    <col customWidth="1" max="12" min="12" width="17"/>
  </cols>
  <sheetData>
    <row r="1" spans="1:12">
      <c r="A1" s="1" t="s">
        <v>646</v>
      </c>
      <c r="B1" s="2" t="s">
        <v>647</v>
      </c>
      <c r="C1" s="2" t="s">
        <v>404</v>
      </c>
      <c r="D1" s="2" t="s">
        <v>648</v>
      </c>
      <c r="E1" s="2" t="s">
        <v>615</v>
      </c>
      <c r="F1" s="2" t="s">
        <v>649</v>
      </c>
      <c r="G1" s="2" t="s">
        <v>650</v>
      </c>
      <c r="H1" s="2" t="s">
        <v>649</v>
      </c>
      <c r="I1" s="2" t="s">
        <v>650</v>
      </c>
      <c r="J1" s="2" t="s">
        <v>651</v>
      </c>
      <c r="K1" s="2" t="s">
        <v>652</v>
      </c>
      <c r="L1" s="2" t="s">
        <v>653</v>
      </c>
    </row>
    <row r="2" spans="1:12">
      <c r="A2" s="3" t="s">
        <v>654</v>
      </c>
    </row>
    <row r="3" spans="1:12">
      <c r="A3" s="4" t="s">
        <v>655</v>
      </c>
      <c r="F3" s="7" t="n">
        <v>86000</v>
      </c>
      <c r="G3" s="7" t="n">
        <v>73000</v>
      </c>
      <c r="H3" s="7" t="n">
        <v>172000</v>
      </c>
      <c r="I3" s="7" t="n">
        <v>145000</v>
      </c>
    </row>
    <row r="4" spans="1:12">
      <c r="A4" s="4" t="s">
        <v>447</v>
      </c>
      <c r="C4" s="4" t="s">
        <v>316</v>
      </c>
    </row>
    <row r="5" spans="1:12">
      <c r="A5" s="4" t="s">
        <v>656</v>
      </c>
    </row>
    <row r="6" spans="1:12">
      <c r="A6" s="3" t="s">
        <v>654</v>
      </c>
    </row>
    <row r="7" spans="1:12">
      <c r="A7" s="4" t="s">
        <v>657</v>
      </c>
      <c r="F7" s="5" t="n">
        <v>0</v>
      </c>
      <c r="G7" s="5" t="n">
        <v>0</v>
      </c>
      <c r="H7" s="5" t="n">
        <v>0</v>
      </c>
      <c r="I7" s="5" t="n">
        <v>0</v>
      </c>
    </row>
    <row r="8" spans="1:12">
      <c r="A8" s="4" t="s">
        <v>658</v>
      </c>
    </row>
    <row r="9" spans="1:12">
      <c r="A9" s="3" t="s">
        <v>654</v>
      </c>
    </row>
    <row r="10" spans="1:12">
      <c r="A10" s="4" t="s">
        <v>659</v>
      </c>
      <c r="F10" s="4" t="s">
        <v>660</v>
      </c>
      <c r="G10" s="4" t="s">
        <v>660</v>
      </c>
      <c r="H10" s="4" t="s">
        <v>660</v>
      </c>
      <c r="I10" s="4" t="s">
        <v>660</v>
      </c>
    </row>
    <row r="11" spans="1:12">
      <c r="A11" s="4" t="s">
        <v>657</v>
      </c>
      <c r="F11" s="5" t="n">
        <v>0</v>
      </c>
      <c r="G11" s="5" t="n">
        <v>0</v>
      </c>
      <c r="H11" s="5" t="n">
        <v>0</v>
      </c>
      <c r="I11" s="5" t="n">
        <v>0</v>
      </c>
    </row>
    <row r="12" spans="1:12">
      <c r="A12" s="4" t="s">
        <v>661</v>
      </c>
    </row>
    <row r="13" spans="1:12">
      <c r="A13" s="3" t="s">
        <v>654</v>
      </c>
    </row>
    <row r="14" spans="1:12">
      <c r="A14" s="4" t="s">
        <v>659</v>
      </c>
      <c r="F14" s="4" t="s">
        <v>662</v>
      </c>
      <c r="G14" s="4" t="s">
        <v>663</v>
      </c>
      <c r="H14" s="4" t="s">
        <v>664</v>
      </c>
      <c r="I14" s="4" t="s">
        <v>665</v>
      </c>
    </row>
    <row r="15" spans="1:12">
      <c r="A15" s="4" t="s">
        <v>616</v>
      </c>
    </row>
    <row r="16" spans="1:12">
      <c r="A16" s="3" t="s">
        <v>654</v>
      </c>
    </row>
    <row r="17" spans="1:12">
      <c r="A17" s="4" t="s">
        <v>666</v>
      </c>
      <c r="E17" s="4" t="s">
        <v>667</v>
      </c>
    </row>
    <row r="18" spans="1:12">
      <c r="A18" s="4" t="s">
        <v>668</v>
      </c>
      <c r="D18" s="4" t="s">
        <v>669</v>
      </c>
      <c r="E18" s="4" t="s">
        <v>660</v>
      </c>
    </row>
    <row r="19" spans="1:12">
      <c r="A19" s="4" t="s">
        <v>670</v>
      </c>
      <c r="E19" s="4" t="s">
        <v>298</v>
      </c>
    </row>
    <row r="20" spans="1:12">
      <c r="A20" s="4" t="s">
        <v>617</v>
      </c>
      <c r="E20" s="5" t="n">
        <v>2</v>
      </c>
    </row>
    <row r="21" spans="1:12">
      <c r="A21" s="4" t="s">
        <v>618</v>
      </c>
      <c r="E21" s="5" t="n">
        <v>667</v>
      </c>
    </row>
    <row r="22" spans="1:12">
      <c r="A22" s="4" t="s">
        <v>671</v>
      </c>
      <c r="E22" s="7" t="n">
        <v>225</v>
      </c>
    </row>
    <row r="23" spans="1:12">
      <c r="A23" s="4" t="s">
        <v>672</v>
      </c>
      <c r="E23" s="7" t="n">
        <v>300</v>
      </c>
    </row>
    <row r="24" spans="1:12">
      <c r="A24" s="4" t="s">
        <v>673</v>
      </c>
      <c r="D24" s="4" t="s">
        <v>674</v>
      </c>
    </row>
    <row r="25" spans="1:12">
      <c r="A25" s="4" t="s">
        <v>675</v>
      </c>
      <c r="F25" s="7" t="n">
        <v>0</v>
      </c>
      <c r="G25" s="7" t="n">
        <v>1000</v>
      </c>
      <c r="H25" s="7" t="n">
        <v>0</v>
      </c>
      <c r="I25" s="7" t="n">
        <v>4000</v>
      </c>
    </row>
    <row r="26" spans="1:12">
      <c r="A26" s="4" t="s">
        <v>447</v>
      </c>
      <c r="E26" s="4" t="s">
        <v>316</v>
      </c>
    </row>
    <row r="27" spans="1:12">
      <c r="A27" s="4" t="s">
        <v>676</v>
      </c>
    </row>
    <row r="28" spans="1:12">
      <c r="A28" s="3" t="s">
        <v>654</v>
      </c>
    </row>
    <row r="29" spans="1:12">
      <c r="A29" s="4" t="s">
        <v>677</v>
      </c>
      <c r="F29" s="7" t="n">
        <v>10000</v>
      </c>
      <c r="H29" s="7" t="n">
        <v>10000</v>
      </c>
    </row>
    <row r="30" spans="1:12">
      <c r="A30" s="4" t="s">
        <v>678</v>
      </c>
      <c r="H30" s="4" t="s">
        <v>679</v>
      </c>
    </row>
    <row r="31" spans="1:12">
      <c r="A31" s="4" t="s">
        <v>680</v>
      </c>
    </row>
    <row r="32" spans="1:12">
      <c r="A32" s="3" t="s">
        <v>654</v>
      </c>
    </row>
    <row r="33" spans="1:12">
      <c r="A33" s="4" t="s">
        <v>681</v>
      </c>
      <c r="F33" s="5" t="n">
        <v>8215</v>
      </c>
      <c r="H33" s="5" t="n">
        <v>8215</v>
      </c>
    </row>
    <row r="34" spans="1:12">
      <c r="A34" s="4" t="s">
        <v>682</v>
      </c>
      <c r="H34" s="4" t="s">
        <v>683</v>
      </c>
    </row>
    <row r="35" spans="1:12">
      <c r="A35" s="4" t="s">
        <v>684</v>
      </c>
      <c r="H35" s="4" t="s">
        <v>685</v>
      </c>
    </row>
    <row r="36" spans="1:12">
      <c r="A36" s="4" t="s">
        <v>686</v>
      </c>
      <c r="H36" s="4" t="s">
        <v>460</v>
      </c>
    </row>
    <row r="37" spans="1:12">
      <c r="A37" s="4" t="s">
        <v>677</v>
      </c>
      <c r="F37" s="7" t="n">
        <v>9000</v>
      </c>
      <c r="H37" s="7" t="n">
        <v>9000</v>
      </c>
    </row>
    <row r="38" spans="1:12">
      <c r="A38" s="4" t="s">
        <v>687</v>
      </c>
      <c r="H38" s="4" t="s">
        <v>688</v>
      </c>
    </row>
    <row r="39" spans="1:12">
      <c r="A39" s="4" t="s">
        <v>689</v>
      </c>
    </row>
    <row r="40" spans="1:12">
      <c r="A40" s="3" t="s">
        <v>654</v>
      </c>
    </row>
    <row r="41" spans="1:12">
      <c r="A41" s="4" t="s">
        <v>681</v>
      </c>
      <c r="F41" s="5" t="n">
        <v>8280</v>
      </c>
      <c r="H41" s="5" t="n">
        <v>8280</v>
      </c>
    </row>
    <row r="42" spans="1:12">
      <c r="A42" s="4" t="s">
        <v>677</v>
      </c>
      <c r="F42" s="7" t="n">
        <v>10000</v>
      </c>
      <c r="H42" s="7" t="n">
        <v>10000</v>
      </c>
    </row>
    <row r="43" spans="1:12">
      <c r="A43" s="4" t="s">
        <v>690</v>
      </c>
      <c r="H43" s="4" t="s">
        <v>691</v>
      </c>
    </row>
    <row r="44" spans="1:12">
      <c r="A44" s="4" t="s">
        <v>692</v>
      </c>
      <c r="H44" s="4" t="s">
        <v>679</v>
      </c>
    </row>
    <row r="45" spans="1:12">
      <c r="A45" s="4" t="s">
        <v>693</v>
      </c>
    </row>
    <row r="46" spans="1:12">
      <c r="A46" s="3" t="s">
        <v>654</v>
      </c>
    </row>
    <row r="47" spans="1:12">
      <c r="A47" s="4" t="s">
        <v>681</v>
      </c>
      <c r="J47" s="5" t="n">
        <v>9848</v>
      </c>
      <c r="K47" s="5" t="n">
        <v>8199</v>
      </c>
      <c r="L47" s="5" t="n">
        <v>4653</v>
      </c>
    </row>
    <row r="48" spans="1:12">
      <c r="A48" s="4" t="s">
        <v>677</v>
      </c>
      <c r="F48" s="7" t="n">
        <v>13000</v>
      </c>
      <c r="H48" s="7" t="n">
        <v>13000</v>
      </c>
    </row>
    <row r="49" spans="1:12">
      <c r="A49" s="4" t="s">
        <v>687</v>
      </c>
      <c r="H49" s="4" t="s">
        <v>688</v>
      </c>
    </row>
    <row r="50" spans="1:12">
      <c r="A50" s="4" t="s">
        <v>690</v>
      </c>
      <c r="H50" s="4" t="s">
        <v>694</v>
      </c>
    </row>
    <row r="51" spans="1:12">
      <c r="A51" s="4" t="s">
        <v>692</v>
      </c>
      <c r="B51" s="4" t="s">
        <v>314</v>
      </c>
      <c r="H51" s="4" t="s">
        <v>566</v>
      </c>
    </row>
    <row r="52" spans="1:12">
      <c r="A52" s="4" t="s">
        <v>695</v>
      </c>
      <c r="H52" s="7" t="n">
        <v>5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6</v>
      </c>
      <c r="B1" s="2" t="s">
        <v>350</v>
      </c>
    </row>
    <row r="2" spans="1:2">
      <c r="A2" s="3" t="s">
        <v>697</v>
      </c>
    </row>
    <row r="3" spans="1:2">
      <c r="A3" s="4" t="s">
        <v>367</v>
      </c>
      <c r="B3" s="7" t="n">
        <v>211</v>
      </c>
    </row>
    <row r="4" spans="1:2">
      <c r="A4" s="5" t="n">
        <v>2018</v>
      </c>
      <c r="B4" s="5" t="n">
        <v>408</v>
      </c>
    </row>
    <row r="5" spans="1:2">
      <c r="A5" s="5" t="n">
        <v>2019</v>
      </c>
      <c r="B5" s="5" t="n">
        <v>416</v>
      </c>
    </row>
    <row r="6" spans="1:2">
      <c r="A6" s="5" t="n">
        <v>2020</v>
      </c>
      <c r="B6" s="5" t="n">
        <v>287</v>
      </c>
    </row>
    <row r="7" spans="1:2">
      <c r="A7" s="5" t="n">
        <v>2021</v>
      </c>
      <c r="B7" s="5" t="n">
        <v>267</v>
      </c>
    </row>
    <row r="8" spans="1:2">
      <c r="A8" s="4" t="s">
        <v>368</v>
      </c>
      <c r="B8" s="5" t="n">
        <v>228</v>
      </c>
    </row>
    <row r="9" spans="1:2">
      <c r="A9" s="4" t="s">
        <v>98</v>
      </c>
      <c r="B9" s="7" t="n">
        <v>181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33"/>
  </cols>
  <sheetData>
    <row r="1" spans="1:2">
      <c r="A1" s="1" t="s">
        <v>698</v>
      </c>
      <c r="B1" s="2" t="s">
        <v>1</v>
      </c>
    </row>
    <row r="2" spans="1:2">
      <c r="B2" s="2" t="s">
        <v>699</v>
      </c>
    </row>
    <row r="3" spans="1:2">
      <c r="A3" s="3" t="s">
        <v>189</v>
      </c>
    </row>
    <row r="4" spans="1:2">
      <c r="A4" s="4" t="s">
        <v>700</v>
      </c>
      <c r="B4" s="5" t="n">
        <v>3</v>
      </c>
    </row>
    <row r="5" spans="1:2">
      <c r="A5" s="4" t="s">
        <v>701</v>
      </c>
      <c r="B5" s="5" t="n">
        <v>2</v>
      </c>
    </row>
    <row r="6" spans="1:2">
      <c r="A6" s="4" t="s">
        <v>702</v>
      </c>
      <c r="B6" s="5" t="n">
        <v>17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3</v>
      </c>
      <c r="B1" s="2" t="s">
        <v>70</v>
      </c>
      <c r="D1" s="2" t="s">
        <v>1</v>
      </c>
    </row>
    <row r="2" spans="1:5">
      <c r="B2" s="2" t="s">
        <v>2</v>
      </c>
      <c r="C2" s="2" t="s">
        <v>71</v>
      </c>
      <c r="D2" s="2" t="s">
        <v>2</v>
      </c>
      <c r="E2" s="2" t="s">
        <v>71</v>
      </c>
    </row>
    <row r="3" spans="1:5">
      <c r="A3" s="3" t="s">
        <v>704</v>
      </c>
    </row>
    <row r="4" spans="1:5">
      <c r="A4" s="4" t="s">
        <v>705</v>
      </c>
      <c r="B4" s="7" t="n">
        <v>1762</v>
      </c>
      <c r="C4" s="7" t="n">
        <v>1916</v>
      </c>
      <c r="D4" s="7" t="n">
        <v>3767</v>
      </c>
      <c r="E4" s="7" t="n">
        <v>3532</v>
      </c>
    </row>
    <row r="5" spans="1:5">
      <c r="A5" s="3" t="s">
        <v>706</v>
      </c>
    </row>
    <row r="6" spans="1:5">
      <c r="A6" s="4" t="s">
        <v>707</v>
      </c>
      <c r="B6" s="5" t="n">
        <v>2764</v>
      </c>
      <c r="C6" s="5" t="n">
        <v>3165</v>
      </c>
      <c r="D6" s="5" t="n">
        <v>5815</v>
      </c>
      <c r="E6" s="5" t="n">
        <v>5948</v>
      </c>
    </row>
    <row r="7" spans="1:5">
      <c r="A7" s="3" t="s">
        <v>708</v>
      </c>
    </row>
    <row r="8" spans="1:5">
      <c r="A8" s="4" t="s">
        <v>709</v>
      </c>
      <c r="B8" s="5" t="n">
        <v>-1002</v>
      </c>
      <c r="C8" s="5" t="n">
        <v>-1249</v>
      </c>
      <c r="D8" s="5" t="n">
        <v>-2048</v>
      </c>
      <c r="E8" s="5" t="n">
        <v>-2416</v>
      </c>
    </row>
    <row r="9" spans="1:5">
      <c r="A9" s="4" t="s">
        <v>710</v>
      </c>
    </row>
    <row r="10" spans="1:5">
      <c r="A10" s="3" t="s">
        <v>704</v>
      </c>
    </row>
    <row r="11" spans="1:5">
      <c r="A11" s="4" t="s">
        <v>705</v>
      </c>
      <c r="B11" s="5" t="n">
        <v>457</v>
      </c>
      <c r="C11" s="5" t="n">
        <v>724</v>
      </c>
      <c r="D11" s="5" t="n">
        <v>1054</v>
      </c>
      <c r="E11" s="5" t="n">
        <v>1487</v>
      </c>
    </row>
    <row r="12" spans="1:5">
      <c r="A12" s="3" t="s">
        <v>706</v>
      </c>
    </row>
    <row r="13" spans="1:5">
      <c r="A13" s="4" t="s">
        <v>707</v>
      </c>
      <c r="B13" s="5" t="n">
        <v>519</v>
      </c>
      <c r="C13" s="5" t="n">
        <v>755</v>
      </c>
      <c r="D13" s="5" t="n">
        <v>1041</v>
      </c>
      <c r="E13" s="5" t="n">
        <v>1467</v>
      </c>
    </row>
    <row r="14" spans="1:5">
      <c r="A14" s="3" t="s">
        <v>708</v>
      </c>
    </row>
    <row r="15" spans="1:5">
      <c r="A15" s="4" t="s">
        <v>709</v>
      </c>
      <c r="B15" s="5" t="n">
        <v>-62</v>
      </c>
      <c r="C15" s="5" t="n">
        <v>-31</v>
      </c>
      <c r="D15" s="5" t="n">
        <v>13</v>
      </c>
      <c r="E15" s="5" t="n">
        <v>20</v>
      </c>
    </row>
    <row r="16" spans="1:5">
      <c r="A16" s="4" t="s">
        <v>711</v>
      </c>
    </row>
    <row r="17" spans="1:5">
      <c r="A17" s="3" t="s">
        <v>704</v>
      </c>
    </row>
    <row r="18" spans="1:5">
      <c r="A18" s="4" t="s">
        <v>705</v>
      </c>
      <c r="B18" s="5" t="n">
        <v>1305</v>
      </c>
      <c r="C18" s="5" t="n">
        <v>1192</v>
      </c>
      <c r="D18" s="5" t="n">
        <v>2713</v>
      </c>
      <c r="E18" s="5" t="n">
        <v>2045</v>
      </c>
    </row>
    <row r="19" spans="1:5">
      <c r="A19" s="3" t="s">
        <v>706</v>
      </c>
    </row>
    <row r="20" spans="1:5">
      <c r="A20" s="4" t="s">
        <v>707</v>
      </c>
      <c r="B20" s="5" t="n">
        <v>840</v>
      </c>
      <c r="C20" s="5" t="n">
        <v>807</v>
      </c>
      <c r="D20" s="5" t="n">
        <v>1751</v>
      </c>
      <c r="E20" s="5" t="n">
        <v>1418</v>
      </c>
    </row>
    <row r="21" spans="1:5">
      <c r="A21" s="3" t="s">
        <v>708</v>
      </c>
    </row>
    <row r="22" spans="1:5">
      <c r="A22" s="4" t="s">
        <v>709</v>
      </c>
      <c r="B22" s="5" t="n">
        <v>465</v>
      </c>
      <c r="C22" s="5" t="n">
        <v>385</v>
      </c>
      <c r="D22" s="5" t="n">
        <v>962</v>
      </c>
      <c r="E22" s="5" t="n">
        <v>627</v>
      </c>
    </row>
    <row r="23" spans="1:5">
      <c r="A23" s="4" t="s">
        <v>712</v>
      </c>
    </row>
    <row r="24" spans="1:5">
      <c r="A24" s="3" t="s">
        <v>706</v>
      </c>
    </row>
    <row r="25" spans="1:5">
      <c r="A25" s="4" t="s">
        <v>707</v>
      </c>
      <c r="B25" s="5" t="n">
        <v>1405</v>
      </c>
      <c r="C25" s="5" t="n">
        <v>1603</v>
      </c>
      <c r="D25" s="5" t="n">
        <v>3023</v>
      </c>
      <c r="E25" s="5" t="n">
        <v>3063</v>
      </c>
    </row>
    <row r="26" spans="1:5">
      <c r="A26" s="3" t="s">
        <v>708</v>
      </c>
    </row>
    <row r="27" spans="1:5">
      <c r="A27" s="4" t="s">
        <v>709</v>
      </c>
      <c r="B27" s="7" t="n">
        <v>-1405</v>
      </c>
      <c r="C27" s="7" t="n">
        <v>-1603</v>
      </c>
      <c r="D27" s="7" t="n">
        <v>-3023</v>
      </c>
      <c r="E27" s="7" t="n">
        <v>-306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3</v>
      </c>
      <c r="B1" s="2" t="s">
        <v>70</v>
      </c>
      <c r="D1" s="2" t="s">
        <v>1</v>
      </c>
    </row>
    <row r="2" spans="1:5">
      <c r="B2" s="2" t="s">
        <v>2</v>
      </c>
      <c r="C2" s="2" t="s">
        <v>71</v>
      </c>
      <c r="D2" s="2" t="s">
        <v>2</v>
      </c>
      <c r="E2" s="2" t="s">
        <v>71</v>
      </c>
    </row>
    <row r="3" spans="1:5">
      <c r="A3" s="3" t="s">
        <v>714</v>
      </c>
    </row>
    <row r="4" spans="1:5">
      <c r="A4" s="4" t="s">
        <v>705</v>
      </c>
      <c r="B4" s="7" t="n">
        <v>1762</v>
      </c>
      <c r="C4" s="7" t="n">
        <v>1916</v>
      </c>
      <c r="D4" s="7" t="n">
        <v>3767</v>
      </c>
      <c r="E4" s="7" t="n">
        <v>3532</v>
      </c>
    </row>
    <row r="5" spans="1:5">
      <c r="A5" s="4" t="s">
        <v>715</v>
      </c>
    </row>
    <row r="6" spans="1:5">
      <c r="A6" s="3" t="s">
        <v>714</v>
      </c>
    </row>
    <row r="7" spans="1:5">
      <c r="A7" s="4" t="s">
        <v>705</v>
      </c>
      <c r="B7" s="5" t="n">
        <v>1502</v>
      </c>
      <c r="C7" s="5" t="n">
        <v>1619</v>
      </c>
      <c r="D7" s="5" t="n">
        <v>3167</v>
      </c>
      <c r="E7" s="5" t="n">
        <v>2944</v>
      </c>
    </row>
    <row r="8" spans="1:5">
      <c r="A8" s="4" t="s">
        <v>716</v>
      </c>
    </row>
    <row r="9" spans="1:5">
      <c r="A9" s="3" t="s">
        <v>714</v>
      </c>
    </row>
    <row r="10" spans="1:5">
      <c r="A10" s="4" t="s">
        <v>705</v>
      </c>
      <c r="B10" s="5" t="n">
        <v>183</v>
      </c>
      <c r="C10" s="5" t="n">
        <v>162</v>
      </c>
      <c r="D10" s="5" t="n">
        <v>416</v>
      </c>
      <c r="E10" s="5" t="n">
        <v>363</v>
      </c>
    </row>
    <row r="11" spans="1:5">
      <c r="A11" s="4" t="s">
        <v>717</v>
      </c>
    </row>
    <row r="12" spans="1:5">
      <c r="A12" s="3" t="s">
        <v>714</v>
      </c>
    </row>
    <row r="13" spans="1:5">
      <c r="A13" s="4" t="s">
        <v>705</v>
      </c>
      <c r="B13" s="5" t="n">
        <v>75</v>
      </c>
      <c r="C13" s="5" t="n">
        <v>128</v>
      </c>
      <c r="D13" s="5" t="n">
        <v>172</v>
      </c>
      <c r="E13" s="5" t="n">
        <v>207</v>
      </c>
    </row>
    <row r="14" spans="1:5">
      <c r="A14" s="4" t="s">
        <v>718</v>
      </c>
    </row>
    <row r="15" spans="1:5">
      <c r="A15" s="3" t="s">
        <v>714</v>
      </c>
    </row>
    <row r="16" spans="1:5">
      <c r="A16" s="4" t="s">
        <v>705</v>
      </c>
      <c r="B16" s="7" t="n">
        <v>2</v>
      </c>
      <c r="C16" s="7" t="n">
        <v>7</v>
      </c>
      <c r="D16" s="7" t="n">
        <v>12</v>
      </c>
      <c r="E16" s="7" t="n">
        <v>1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16:40:34Z</dcterms:created>
  <dcterms:modified xmlns:dcterms="http://purl.org/dc/terms/" xmlns:xsi="http://www.w3.org/2001/XMLSchema-instance" xsi:type="dcterms:W3CDTF">2017-08-11T16:40:34Z</dcterms:modified>
</cp:coreProperties>
</file>